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CONDENSE" sheetId="2" r:id="rId2"/>
    <s:sheet name="UNAUDITED CONSOLIDATED CONDENS3" sheetId="3" r:id="rId3"/>
    <s:sheet name="UNAUDITED CONSOLIDATED CONDENS4" sheetId="4" r:id="rId4"/>
    <s:sheet name="UNAUDITED CONSOLIDATED CONDENS5" sheetId="5" r:id="rId5"/>
    <s:sheet name="Organization and Operations" sheetId="6" r:id="rId6"/>
    <s:sheet name="Basis of Presentation" sheetId="7" r:id="rId7"/>
    <s:sheet name="Recent Accounting Pronouncement" sheetId="8" r:id="rId8"/>
    <s:sheet name="Acquisition" sheetId="9" r:id="rId9"/>
    <s:sheet name="Computation of Basic and Dilute" sheetId="10" r:id="rId10"/>
    <s:sheet name="Share-Based Compensation" sheetId="11" r:id="rId11"/>
    <s:sheet name="Investments" sheetId="12" r:id="rId12"/>
    <s:sheet name="Selected Balance Sheet Accounts" sheetId="13" r:id="rId13"/>
    <s:sheet name="Credit Facility" sheetId="14" r:id="rId14"/>
    <s:sheet name="Commitments and Contingencies" sheetId="15" r:id="rId15"/>
    <s:sheet name="Income Taxes" sheetId="16" r:id="rId16"/>
    <s:sheet name="Subsequent Event" sheetId="17" r:id="rId17"/>
    <s:sheet name="Acquisition (Tables)" sheetId="18" r:id="rId18"/>
    <s:sheet name="Computation of Basic and Dilu19" sheetId="19" r:id="rId19"/>
    <s:sheet name="Share-Based Compensation (Table" sheetId="20" r:id="rId20"/>
    <s:sheet name="Selected Balance Sheet Accoun21" sheetId="21" r:id="rId21"/>
    <s:sheet name="Subsequent Event (Tables)" sheetId="22" r:id="rId22"/>
    <s:sheet name="Organization and Operations (De" sheetId="23" r:id="rId23"/>
    <s:sheet name="Acquisition - Dealix (Details)" sheetId="24" r:id="rId24"/>
    <s:sheet name="Acquisition - Dealix (Details 1" sheetId="25" r:id="rId25"/>
    <s:sheet name="Acquisition - Dealix (Details 2" sheetId="26" r:id="rId26"/>
    <s:sheet name="Acquisition - Auto USA (Details" sheetId="27" r:id="rId27"/>
    <s:sheet name="Acquisition - Auto USA (Detai28" sheetId="28" r:id="rId28"/>
    <s:sheet name="Acquisition - Auto USA (Detai29" sheetId="29" r:id="rId29"/>
    <s:sheet name="Acquisition (Details Narratives" sheetId="30" r:id="rId30"/>
    <s:sheet name="Computation of Basic and Dilu31" sheetId="31" r:id="rId31"/>
    <s:sheet name="Computation of Basic and Dilu32" sheetId="32" r:id="rId32"/>
    <s:sheet name="Share-Based Compensation (Detai" sheetId="33" r:id="rId33"/>
    <s:sheet name="Share-Based Compensation (Det34" sheetId="34" r:id="rId34"/>
    <s:sheet name="Share-Based Compensation (Det35" sheetId="35" r:id="rId35"/>
    <s:sheet name="Share-Based Compensation (Det36" sheetId="36" r:id="rId36"/>
    <s:sheet name="Share-Based Compensation (Det37" sheetId="37" r:id="rId37"/>
    <s:sheet name="Investments (Details Narrative)" sheetId="38" r:id="rId38"/>
    <s:sheet name="Selected Balance Sheet Accoun39" sheetId="39" r:id="rId39"/>
    <s:sheet name="Selected Balance Sheet Accoun40" sheetId="40" r:id="rId40"/>
    <s:sheet name="Selected Balance Sheet Accoun41" sheetId="41" r:id="rId41"/>
    <s:sheet name="Selected Balance Sheet Accoun42" sheetId="42" r:id="rId42"/>
    <s:sheet name="Selected Balance Sheet Accoun43" sheetId="43" r:id="rId43"/>
    <s:sheet name="Selected Balance Sheet Accoun44" sheetId="44" r:id="rId44"/>
    <s:sheet name="Credit Facility (Details Narrat" sheetId="45" r:id="rId45"/>
    <s:sheet name="Income Taxes (Details Narrative" sheetId="46" r:id="rId46"/>
    <s:sheet name="Subsequent Event (Details)" sheetId="47" r:id="rId47"/>
    <s:sheet name="Subsequent Event (Details Narra" sheetId="48" r:id="rId48"/>
  </s:sheets>
  <s:definedNames/>
  <s:calcPr calcId="124519" calcMode="auto" fullCalcOnLoad="1"/>
</s:workbook>
</file>

<file path=xl/sharedStrings.xml><?xml version="1.0" encoding="utf-8"?>
<sst xmlns="http://schemas.openxmlformats.org/spreadsheetml/2006/main" uniqueCount="475">
  <si>
    <t>Document and Entity Information - shares</t>
  </si>
  <si>
    <t>9 Months Ended</t>
  </si>
  <si>
    <t>Sep. 30, 2015</t>
  </si>
  <si>
    <t>Nov. 02, 2015</t>
  </si>
  <si>
    <t>Document and Entity Information [Abstract]</t>
  </si>
  <si>
    <t>Entity Registrant Name</t>
  </si>
  <si>
    <t>AUTOBYTE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Trading Symbol</t>
  </si>
  <si>
    <t>ABTL</t>
  </si>
  <si>
    <t>UNAUDITED CONSOLIDATED CONDENSED BALANCE SHEETS - USD ($) $ in Thousands</t>
  </si>
  <si>
    <t>Dec. 31, 2014</t>
  </si>
  <si>
    <t>Current assets:</t>
  </si>
  <si>
    <t>Cash and cash equivalents</t>
  </si>
  <si>
    <t>Accounts receivable, net of allowances for bad debts and customer credits of $1,087 and $770 at September 30, 2015 and December 31, 2014,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xpenses and other current liabilities</t>
  </si>
  <si>
    <t>Convertible note payable</t>
  </si>
  <si>
    <t xml:space="preserve"> </t>
  </si>
  <si>
    <t>Current portion of term loan payable</t>
  </si>
  <si>
    <t>Total current liabilities</t>
  </si>
  <si>
    <t>Long-term portion of term loan payable</t>
  </si>
  <si>
    <t>Borrowings under revolving credit facility</t>
  </si>
  <si>
    <t>Other non-current liabilities</t>
  </si>
  <si>
    <t>Total liabilities</t>
  </si>
  <si>
    <t>Commitments and contingencies</t>
  </si>
  <si>
    <t>Stockholders' equity:</t>
  </si>
  <si>
    <t>Preferred stock, $0.001 par value; 11,445,187 shares authorized; none outstanding</t>
  </si>
  <si>
    <t>Common stock, $0.001 par value; 55,000,000 shares authorized and 10,499,719 and 8,880,377 shares issued and outstanding at September 30, 2015 and December 31, 2014, respectively</t>
  </si>
  <si>
    <t>Additional paid-in capital</t>
  </si>
  <si>
    <t>Accumulated deficit</t>
  </si>
  <si>
    <t>Total stockholders' equity</t>
  </si>
  <si>
    <t>Total liabilities and stockholders' equity</t>
  </si>
  <si>
    <t>UNAUDITED CONSOLIDATED CONDENSED BALANCE SHEETS (Parenthetical) - USD ($) $ in Thousands</t>
  </si>
  <si>
    <t>Accounts receivable, allowances for bad debts and customer credits</t>
  </si>
  <si>
    <t>Preferred stock, par value (in dollars per share)</t>
  </si>
  <si>
    <t>$ .001</t>
  </si>
  <si>
    <t>Preferred stock, authorized (in shares)</t>
  </si>
  <si>
    <t>Preferred stock, outstanding (in shares)</t>
  </si>
  <si>
    <t>Common stock, par value (in dollars per share)</t>
  </si>
  <si>
    <t>Common stock, authorized (in shares)</t>
  </si>
  <si>
    <t>Common stock, issued (in shares)</t>
  </si>
  <si>
    <t>Common stock, outstanding (in shares)</t>
  </si>
  <si>
    <t>UNAUDITED CONSOLIDATED CONDENSED STATEMENTS OF INCOME AND COMPREHENSIVE INCOME - USD ($) $ in Thousands</t>
  </si>
  <si>
    <t>3 Months Ended</t>
  </si>
  <si>
    <t>Sep. 30, 2014</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before income tax provision</t>
  </si>
  <si>
    <t>Income tax provision</t>
  </si>
  <si>
    <t>Net income and comprehensive income</t>
  </si>
  <si>
    <t>Computation of Basic and Diluted Net Income Per Share [Abstract]</t>
  </si>
  <si>
    <t>Basic income per common share (in dollars per share)</t>
  </si>
  <si>
    <t>Diluted income per common share (in dollars per share)</t>
  </si>
  <si>
    <t>$ .14</t>
  </si>
  <si>
    <t>$ .11</t>
  </si>
  <si>
    <t>$ .30</t>
  </si>
  <si>
    <t>$ .22</t>
  </si>
  <si>
    <t>UNAUDITED CONSOLIDATED CONDENSED STATEMENTS OF CASH FLOWS - USD ($) $ in Thousands</t>
  </si>
  <si>
    <t>Cash flows from operating activities:</t>
  </si>
  <si>
    <t>Net income</t>
  </si>
  <si>
    <t>Adjustments to reconcile net income to net cash provided by operating activities:</t>
  </si>
  <si>
    <t>Provision for bad debts</t>
  </si>
  <si>
    <t>Provision for customer credits</t>
  </si>
  <si>
    <t>Share-based compensation</t>
  </si>
  <si>
    <t>Change in deferred tax asset</t>
  </si>
  <si>
    <t>Changes in assets and liabilities:</t>
  </si>
  <si>
    <t>Accounts receivable</t>
  </si>
  <si>
    <t>Non-current liabilities</t>
  </si>
  <si>
    <t>Net cash provided by operating activities</t>
  </si>
  <si>
    <t>Cash flows from investing activities:</t>
  </si>
  <si>
    <t>Purchases of property and equipment</t>
  </si>
  <si>
    <t>Purchase of Dealiz/Autogrity</t>
  </si>
  <si>
    <t>Purchase of AutoUSA</t>
  </si>
  <si>
    <t>Net cash used in investing activities</t>
  </si>
  <si>
    <t>Cash flows from financing activities:</t>
  </si>
  <si>
    <t>Borrowings under credit facility</t>
  </si>
  <si>
    <t>Borrowings under term loan</t>
  </si>
  <si>
    <t>Payments on term loan borrowings</t>
  </si>
  <si>
    <t>Proceeds from exercise of stock options</t>
  </si>
  <si>
    <t>Proceeds from exercise of warrant</t>
  </si>
  <si>
    <t>Payment of contingent fee arrangemen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t xml:space="preserve">Autobytel Inc. ( Autobytel Company Dealers Manufacturers Leads The Companys
consumer-facing automotive websites ( Company Websites ® ,
provide consumers with information and tools to aid them with their automotive purchase decisions and the ability to submit inquiries
requesting Dealers to contact the consumers regarding purchasing or leasing vehicles ( Vehicle Leads Finance Leads ® 
by engaging consumers throughout the entire lifecycle of their automotive needs. The Company was incorporated
in Delaware on May 17, 1996. Its principal corporate offices are located in Irvine, California. The Companys common
stock is listed on The NASDAQ Capital Market under the symbol ABTL. On October 1, 2015 ( AutoWeb
Merger Date Merger Sub AutoWeb On May 21, 2015 ( Dealix/Autotegrity
Acquisition Date CDK Dealix/Autotegrity On April 27, 2015, Auto
Holdings Ltd. ( Auto Holdings Cyber Cyber Note Cyber Warrant On January 13, 2014 ( AutoUSA
Acquisition Date Seller Parent Seller AutoUSA </t>
  </si>
  <si>
    <t>Basis of Presentation</t>
  </si>
  <si>
    <t>Basis of Presentation [Abstract]</t>
  </si>
  <si>
    <t>The accompanying unaudited consolidated condensed
financial statements are presented on the same basis as the Companys Annual Report on Form 10-K for the year ended
December 31, 2014 ( 2014 Form 10-K SEC GAAP</t>
  </si>
  <si>
    <t>Recent Accounting Pronouncements</t>
  </si>
  <si>
    <t>New Accounting Pronouncements and Changes in Accounting Principles [Abstract]</t>
  </si>
  <si>
    <t xml:space="preserve">Accounting Standards Codification 225-20
Income Statement  Extraordinary and Unusual Items. ASU Accounting Standards Codification 810 Consolidation. Accounting Standards Codification 606 Revenue
from Contracts with Customers. Accounting Standards Codification 805 Business
Combinations. </t>
  </si>
  <si>
    <t>Acquisition</t>
  </si>
  <si>
    <t>Business Combinations [Abstract]</t>
  </si>
  <si>
    <t>Acquisition of Dealix/Autotegrity On the Dealix/Autotegrity
Acquisition Date, Autobytel acquired all of the issued and outstanding shares of common stock in Dealix/Autotegrity. Dealix
Corporation provides new and used car leads to automotive dealerships, Dealer groups and Manufacturers, and Autotegrity, Inc. is
a consumer leads acquisition and analytics business. The Company acquired Dealix/Autotegrity to further expand its reach
and influence in the industry by increasing its Dealer network. The Dealix/Autotegrity
Acquisition Date fair value of the consideration transferred totaled $25.0 million in cash (plus a working capital adjustment of
$11,000). The results of operations of Dealix/Autotegrity have been included in the Companys results of operations
since the Dealix/Autotegrity Acquisition Date. The following table summarizes the preliminary
estimated fair values of the assets acquired and liabilities assumed as of the Dealix/Autotegrity Acquisition Date. Because
the transaction was completed during the second quarter of 2015, the Company has not yet finalized the fair values of the assets
and liabilities assumed in connection with the acquisition.
(in thousands)
Net identifiable assets acquired:
Total tangible assets acquired $ 9,664
Total liabilities assumed 2,488
Net identifiable assets acquired 7,176
Definite-lived intangible assets acquired 8,195
Indefinite-lived intangible assets acquired 2,200
Goodwill 7,440
$ 25,011 The preliminary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Non-compete agreement  from CDK Discounted cash flow (2) $ 500 2
Non-compete agreement  key employee Discounted cash flow (2) 40 1
Customer relationships Excess of earnings (3) 7,020 10
Trademark/trade names  Autotegrity Relief from Royalty (4) 120 3
Trademark/trade names  UsedCars.com Relief from Royalty (4) 2,200 Indefinite
Developed technology Cost Approach (5) 515 3
Total purchased intangible assets $ 10,39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non-compete agreement fair value was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5) The cost approach estimates the cost required to repurchase or reproduce the intangible assets. The method takes into account technological and economic obsolescence of the technology.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4 million was attributable primarily to expected synergies and the assembled workforce of Dealix/Autotegrity. The
Company incurred approximately $0.9 million of acquisition-related costs related to the Dealix/Autotegrity acquisition in the nine
months ended September 30, 2015, all of which were expensed. As of September 30, 2015, the Company had $1.7 million
due from CDK related to revenue collected by CDK from Dealers on behalf of the Company after the Dealix/Autotegrity Acquisition
Date and not yet remitted to Autobytel. This amount is recorded as an other current asset as of September 30, 2015. The
Company subsequently received $1.4 million of the amount due from CDK in October 2015. The following unaudited pro forma information
presents the consolidated results of the Company and Dealix/Autotegrity for the three and nine months ended September 30, 2014,
with adjustments to give effect to pro forma events that are directly attributable to the acquisition and have a continuing impact,
but excludes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 The unaudited pro forma consolidated results
of operations, assuming the acquisition had occurred on January 1, 2014, are as follows:
Three Months Ended September 30, 2014
Nine Months Ended September 30, 2014
(in thousands)
Unaudited pro forma consolidated results:
Revenues $ 39,910 $ 121,836
Net income $ 2,263 $ 9,231 Acquisition of AutoUSA On the AutoUSA Acquisition
Date, Autobytel acquired all of the issued and outstanding membership interests in AutoUSA. The Company acquired AutoUSA
to expand its reach and influence in the industry by increasing its Dealer network. The results of operations of AutoUSA
have been included in the Companys results of operations since the AutoUSA Acquisition Date. The AutoUSA Acquisition
Date fair value of the consideration transferred totaled $11.9 million, which consisted of the following:
(in thousands)
Cash (including a working capital adjustment of $44) $ 10,044
Convertible subordinated promissory note 1,300
Warrant to purchase 69,930 shares of Company common stock 510
$ 11,854 As part of the consideration paid for the acquisition,
the Company issued a convertible subordinated promissory note for $1.0 million ( AutoUSA Note The warrant to purchase 69,930 shares of Company
common stock issued in connection with the acquisition ( AutoUSA Warrant The following table summarizes the fair values
of the assets acquired and liabilities assumed:
(in thousands)
Net identifiable assets acquired $ 758
Definite-lived intangible assets acquired 3,750
Goodwill 7,346
$ 11,854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Non-compete agreement Discounted cash flow (2) $ 90 2
Customer relationships Excess of earnings (3) 2,660 5
Trademark/trade names Relief from Royalty (4) 1,000 5
Total purchased intangible assets $ 3,75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non-compete agreement fair value was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was
attributable primarily to expected synergies and the assembled workforce of AutoUSA. The full amount is expected to be amortizable
for income tax purposes. The Company incurred approximately $1.1 million
of acquisition-related costs related to AutoUSA in 2014, all of which were expensed.</t>
  </si>
  <si>
    <t>Computation of Basic and Diluted Net Earnings Per Share</t>
  </si>
  <si>
    <t>Basic net earnings per share is computed using
the weighted average number of common shares outstanding during the period, excluding any unvested restricted stock. Diluted net
earnings per share is computed using the weighted average number of common shares, and if dilutive, potential common shares outstanding,
as determined under the treasury stock and if-converted methods, during the period. Potential common shares consist of common shares
issuable upon the exercise of stock options, common shares issuable upon the exercise of warrants, common shares issuable upon
conversion of convertible notes and unvested restricted stock. The following are the share amounts utilized to
compute the basic and diluted net earnings per share for the three and nine months ended September 30, 2015 and 2014:
Three Months Ended September 30,
Nine Months Ended September 30,
2015 2014 2015 2014
Basic Shares:
Weighted average common shares outstanding 10,499,719 9,028,733 9,805,056 8,986,146
Weighted average unvested restricted stock (125,000 )  (73,260 ) 
Basic Shares 10,374,719 9,028,733 9,731,796 8,986,146
Diluted Shares:
Basic shares 10,374,719 9,028,733 9,731,796 8,986,146
Weighted average dilutive securities 1,164,983 2,070,375 985,944 2,268,894
Diluted Shares 11,539,702 11,099,108 10,717,740 11,255,040 For the three months ended September 30, 2015,
weighted average dilutive securities included dilutive options, restricted stock awards and the AutoUSA Warrant and AutoUSA Note. For
the nine months ended September 30, 2015, weighted average dilutive securities included dilutive options, restricted stock awards
and the AutoUSA Warrant. For the three and nine months ended September 30, 2014, weighted average dilutive securities
included dilutive options and the Cyber Warrant and Cyber Note. For the three and nine months ended September
30, 2015, 1.4 million and 1.6 million of potentially anti-dilutive shares of common stock have been excluded from the calculation
of diluted net earnings per share, respectively. For the three and nine months ended September 30, 2014, 1.3 million
and 1.1 million of potentially anti-dilutive shares of common stock have been excluded from the calculation of diluted net earnings
per share, respectively. Warrants. Cyber Acquisition Date The AutoUSA Warrant issued in connection with
the acquisition described in Note 4 was valued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si>
  <si>
    <t>Share-Based Compensation</t>
  </si>
  <si>
    <t>Disclosure of Compensation Related Costs, Share-based Payments [Abstract]</t>
  </si>
  <si>
    <t xml:space="preserve">Share-based compensation expense is included
in costs and expenses in the accompanying Unaudited Consolidated Condensed Statements of Income and Comprehensive Income as follows:
Three Months Ended September 30,
Nine Months Ended September 30,
2015 2014 2015 2014
(in thousands)
Share-based compensation expense:
Cost of revenues $ 43 $ 18 $ 106 $ 52
Sales and marketing 153 149 439 400
Technology support 202 62 429 187
General and administrative (1) 287 142 922 389
Share-based compensation costs 685 371 1,896 1,028
Amount capitalized to internal use software 1 1 7 3
Total share-based compensation costs $ 684 $ 370 $ 1,889 $ 1,025
(1) 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three months ended March 31, 2015. Service-Based Options.
Three Months Ended September 30,
Nine Months Ended September 30,
2015 2014 2015 2014
Number of service-based options granted 16,200 59,500 600,750 461,250
Weighted average grant date fair value $ 8.12 $ 3.88 $ 5.69 $ 6.99
Weighted average exercise price $ 17.42 $ 8.50 $ 12.38 $ 15.44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Performance-based Options. 2014 AutoUSA Inducement Options Market Condition Options. Stock option exercises
Three Months Ended September 30,
Nine Months Ended September 30,
2015 2014 2015 2014
Number of stock options exercised   19,074 118,996
Weighted average exercise price $  $  $ 5.92 $ 4.20 The grant date fair value of stock options granted
during these periods was estimated using the Black-Scholes option pricing model using the following weighted average assumptions:
Three Months Ended September 30,
Nine Months Ended September 30,
2015 2014 2015 2014
Dividend yield    
Volatility 57 % 56% 56 % 56 %
Risk-free interest rate 1.4 % 1.5% 1.3 % 1.4 %
Expected life (years) 4.4 4.3 4.4 4.3 Restricted Stock Awards. RSAs Termination Date </t>
  </si>
  <si>
    <t>Investments [Abstract]</t>
  </si>
  <si>
    <t xml:space="preserve"> SaleMove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September 18, 2013. The Company also obtained an option
to acquire an additional 5,000 shares of AutoWeb Series A Preferred Stock at a per share exercise price of $500.00. In connection
with this investment, the Company also entered into arrangements with AutoWeb to use the AutoWeb pay-per-click, auction-driven
automotive marketplace technology platform as both a publisher and as an advertiser. In November 2014, the Company entered into
a Series B Preferred Stock Purchase Agreement with AutoWeb pursuant to which the Company paid $880,394 in exchange for 1,076 shares
of AutoWeb Series B Preferred Stock, $0.01 par value per share. The investments in AutoWeb are recorded at cost because
prior to the AutoWeb Merger Date, the Company did not have significant influence over AutoWeb. On the AutoWeb Merger
Date, the shares of AutoWeb Series A Preferred Stock, AutoWeb Series B Preferred Stock, and the option to acquire an additional
5,000 shares of AutoWeb Series A Preferred Stock were cancelled. See Note 12. In September 2013, the Company entered into
a Convertible Note Purchase Agreement in which Autobytel invested $150,000 in SaleMove in the form of a convertible promissory
note ( SaleMove Note 1 In November 2014, the Company invested
an additional $400,000 in SaleMove in the form of a convertible promissory note ( SaleMove Note 2 In October 2013, the Company entered into an
agreement with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fifty percent share of various product development, marketing and sales costs and expenses, with the advanced funds to be recovered
by the Company from SaleMoves share of sales revenue. As of September 30, 2015, $1.0 million had been advanced
to SaleMove. The balance of the advances on the consolidated balance sheet as of September 30, 2015 is $849,000 and
is classified as another long-term asset. In December 2014, the Company entered into a
Series Seed Preferred Stock Purchase Agreement with GoMoto, Inc. ( GoMoto </t>
  </si>
  <si>
    <t>Selected Balance Sheet Accounts</t>
  </si>
  <si>
    <t>Selected Balance Sheet Accounts [Abstract]</t>
  </si>
  <si>
    <t>Property and Equipment
September 30, December 31,
2015 2014
(in thousands)
Computer software and hardware and capitalized internal use software $ 14,798 $ 12,990
Furniture and equipment 1,306 1,271
Leasehold improvements 965 957
17,069 15,218
Less  Accumulated depreciation and amortization (13,970 ) (13,314 )
Property and equipment, net $ 3,099 $ 1,904 The Company periodically reviews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the Companys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 discounted cash flow model, which includes
assumptions and estimates.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 related accounts receivable balances, particularly with Urban Science Applications
(which represents Acura, Audi, Honda, Nissan, Infiniti, Scion, Subaru, Toyota, Volkswagen and Volvo), General Motors and Jumpstart
Automotive Group. During the first nine months of 2015, approximately 28% of the Companys total revenues was derived from
these three customers, and approximately 35%, or $10.1 million of gross accounts receivables, related to these three customers
at September 30, 2015. During the first nine months of 2014, approximately
28% of the Companys total revenues was derived from General Motors, Urban Science Applications and Trilogy Smartleads, and
approximately 36%, or $6.4 million of gross accounts receivables, related to these three customers at September 30, 2014. Intangible Assets.
September 30, 2015 December 31, 2014
Intangible Asset
Estimated Useful Life Gross Accumulated Amortization Net Gross Accumulated Amortization Net
(in thousands)
Trademarks/trade names/licenses/domains 5 years  Indefinite $ 8,894 $ (5,896 ) $ 2,998 $ 6,574 $ (5,594 ) $ 980
Software and publications 3 years 1,300 (1,300 )  1,300 (1,300 ) 
Customer relationships 2-10 years 12,093 (3,554 ) 8,539 5,074 (2,696 ) 2,378
Employment/non-compete agreements 5 years 1,240 (726 ) 514 700 (500 ) 200
Developed technology 1-5 years 1,335 (390 ) 945 820 (205 ) 615
$ 24,862 $ (11,866 ) $ 12,996 $ 14,468 $ (10,295 ) $ 4,173 Amortization expense for the remainder of the
year and for the next five years is as follows:
Year Amortization Expense
(in thousands)
2015 $ 560
2016 2,122
2017 1,937
2018 1,663
2019 732
2020 702
$ 7,716 Goodwill. As of September 30, 2015, goodwill consisted
of the following (in thousands):
Goodwill as of December 31, 2014 $ 20,948
Acquisition of Dealix/Autotegrity 11,148
Goodwill as of September 30, 2015 $ 32,096 In connection with the Dealix/Autotegrity stock
acquisition in Note 4 above, the Company recorded net deferred tax liabilities of $3.7 million and adjusted goodwill by $3.7 million
in the quarter ended June 30, 2015. Accrued Expenses and Other Current Liabilities
September 30, December 31,
2015 2014
(in thousands)
Compensation and related costs $ 3,247 $ 5,149
Professional fees and other accrued expenses 5,836 3,383
Amounts due to customers 404 267
Other current liabilities 447 696
Total accrued expenses and other current liabilities $ 9,934 $ 9,495 Convertible notes payable In connection with the acquisition of AutoUSA,
the Company issued the AutoUSA Note to the Seller. For information concerning the fair value of the AutoUSA Note, see Note
4.</t>
  </si>
  <si>
    <t>Credit Facility</t>
  </si>
  <si>
    <t>Debt Disclosure [Abstract]</t>
  </si>
  <si>
    <t xml:space="preserve">On May 20, 2015, the Company entered into a
Third Amendment to Loan Agreement ( Credit Facility Amendment Union Bank Credit Facility Agreement Term Loan 1 Term Loan 2 Revolving
Loan Term Loan 1 is amortized over a period of four
years, with fixed quarterly principal payments of $562,500. Borrowings under Term Loan 1 bear interest at either (i) the bank's
Reference Rate (prime rate) minus 0.50% or (ii) the LIBOR plus 2.50%, at the option of the Company. Interest under Term Loan 1
adjusts (i) at the end of each LIBOR rate period (1, 2, 3, 6 or 12 months terms) selected by the Company, if the LIBOR rate is
selected; or (ii) with changes in Union Bank's Reference Rate, if the Reference Rate is selected. Borrowings under Term
Loan 1 are secured by a first priority security interest on all of the Company's personal property (including, but not limited
to, accounts receivable) and proceeds thereof. Term Loan 1 matures on December 31, 2017. Borrowing under Term Loan 1
was limited to use for the acquisition of AutoUSA, and the Company drew down the entire $9.0 million of Term Loan 1, together with
$1.0 million under the Revolving Loan, in financing this acquisition. The outstanding balance of Term Loan 1 as of September
30, 2015 was $5.1 million. Term Loan 2 is amortized over a period of five
years, with fixed quarterly principal payments of $750,000. Borrowings under Term Loan 2 bear interest at either (i) the London
Interbank Offering Rate ( LIBOR The Credit Facility Agreement contains certain
customary affirmative and negative covenants and restrictive and financial covenants, including that the Company maintain specified
levels of minimum consolidated liquidity and quarterly and annual earnings before interest, taxes and depreciation and amortization,
which the Company was in compliance with as of September 30, 2015. </t>
  </si>
  <si>
    <t>Commitments and Contingencies</t>
  </si>
  <si>
    <t>Commitments and Contingencies Disclosure [Abstract]</t>
  </si>
  <si>
    <t xml:space="preserve">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 Litigation From time to time, the Company may be involved
in litigation matters arising from the normal course of its business activities. The actions filed against the Company and other
litigation, even if not meritorious, could result in substantial costs and diversion of resources and management attention, and
an adverse outcome in litigation could materially adversely affect its business, results of operations, financial condition and
cash flows. </t>
  </si>
  <si>
    <t>Income Taxes</t>
  </si>
  <si>
    <t>Income Tax Disclosure [Abstract]</t>
  </si>
  <si>
    <t xml:space="preserve">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tax rate for the
three and nine months ended September 30, 2015 differed from the U.S. federal statutory rate primarily due to unrecognized tax
benefits, state income taxes and permanent non-deductible tax items. The total amount of unrecognized tax benefits,
excluding associated interest and penalties, was $0.5 million as of September 30, 2015, of which $42,000 would impact the effective
tax rate if recognized. The total balance of accrued interest and penalties
related to state uncertain tax positions was $9,000 and $28,000 as of September 30, 2015 and December 31, 2014, respectively. The
Company recognizes interest and penalties related to state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the three and nine months
ended September 30, 2015 and September 30, 2014. In connection with the Dealix/Autotegrity stock
acquisition, the Company recorded net deferred tax liabilities of $3.7 million, relating primarily to intangible assets that were
acquired. As a result, our overall deferred tax asset decreased by $3.7 million for the quarter ended June 30, 2015. The Company is subject to taxation in the U.S.
and in various state jurisdictions. Due to expired statutes of limitation, the Companys federal income tax returns
for years prior to calendar year 2012 are not subject to examination by the U.S. Internal Revenue Service. Generally,
for the majority of state jurisdictions where the Company does business, periods prior to calendar year 2011 are no longer subject
to examination. The Company is currently under examination by the State of California for the years 2011 and 2012, but
does not anticipate any material adjustments. The Company does not anticipate a significant change to the total amount
of unrecognized tax benefits within the next twelve months. Audit outcomes and the timing of settlements are subject
to significant uncertainty. </t>
  </si>
  <si>
    <t>Subsequent Event</t>
  </si>
  <si>
    <t>Subsequent Events [Abstract]</t>
  </si>
  <si>
    <t xml:space="preserve"> On the
AutoWeb Merger Date, Autobytel entered into and consummated an Agreement and Plan of Merger by and among Autobytel, Merger Sub,
AutoWeb and Jose Vargas, in his capacity as Stockholder Representative. Merger Sub merged with and into AutoWeb, with
AutoWeb continuing as the surviving corporation and as a wholly owned subsidiary of Autobytel. The Company previously
owned approximately 15% of the outstanding shares of AutoWeb, on a fully converted and diluted basis, and accounted for the investment
on the cost basis. This acquisition represents a business combination achieved in stages (i.e. step acquisition) in
accordance with ASC 805-10-25-10. Per ASC 805-10-25-10, in a business combination achieved in stages, the acquirer
shall remeasure its previously held equity interest in the acquiree at its acquisition-date fair value and recognize the resulting
gain or loss, if any, in earnings. The merger consideration consisted of:
(i) 168,007 newly issued shares of the Companys Series B Junior Participating Convertible Preferred Stock, par value $0.001
per share, (ii) warrants to purchase up to 148,240 shares of Series B Preferred Stock, at an exercise price per share of $184.47
(reflecting 10 times the $16.77 closing price of a share of the Companys common stock, on The Nasdaq Capital Market on September
30, 2015, plus a ten percent (10%) premium and (iii) $279,299 in cash to cancel vested, in-the-money options to acquire shares
of AutoWeb common stock. The number of Series B Preferred Stock and Warrants issued are subject to a post-closing adjustment
based on AutoWebs working capital as of the closing date of the transaction. The following unaudited pro forma information
presents the consolidated results of the Company and AutoWeb for the three and nine months ended September 30, 2015 and September
30, 2014, with adjustments to give effect to pro forma events that are directly attributable to the acquisition and have a continuing
impact, but excludes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 The unaudited pro forma consolidated results
of operations, assuming the acquisition had occurred on January 1, 2014, are as follows:
Three Months Ended September 30, 2015
Three Months Ended September 30, 2014
Nine Months Ended September 30, 2015
Nine Months Ended September 30, 2014
(in thousands)
Unaudited pro forma consolidated results:
Revenues $40,795 $27,234 $98,545 $80,845
Net income $1,602 $322 $2,349 $690 </t>
  </si>
  <si>
    <t>Acquisition (Tables)</t>
  </si>
  <si>
    <t>Dealix [Member]</t>
  </si>
  <si>
    <t>Fair value of assets and liabilities assumed</t>
  </si>
  <si>
    <t xml:space="preserve">(in thousands)
Net identifiable assets acquired:
Total tangible assets acquired $ 9,664
Total liabilities assumed 2,488
Net identifiable assets acquired 7,176
Definite-lived intangible assets acquired 8,195
Indefinite-lived intangible assets acquired 2,200
Goodwill 7,440
$ 25,011 </t>
  </si>
  <si>
    <t>Acquired intangible assets</t>
  </si>
  <si>
    <t xml:space="preserve">Valuation Method
Estimated Fair Value
Estimated Useful Life (1)
(in thousands) (years)
Non-compete agreement  from CDK Discounted cash flow (2) $ 500 2
Non-compete agreement  key employee Discounted cash flow (2) 40 1
Customer relationships Excess of earnings (3) 7,020 10
Trademark/trade names  Autotegrity Relief from Royalty (4) 120 3
Trademark/trade names  UsedCars.com Relief from Royalty (4) 2,200 Indefinite
Developed technology Cost Approach (5) 515 3
Total purchased intangible assets $ 10,39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non-compete agreement fair value was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5) The cost approach estimates the cost required to repurchase or reproduce the intangible assets. The method takes into account technological and economic obsolescence of the technology. </t>
  </si>
  <si>
    <t>Pro forma information</t>
  </si>
  <si>
    <t xml:space="preserve">Three Months Ended September 30, 2014
Nine Months Ended September 30, 2014
(in thousands)
Unaudited pro forma consolidated results:
Revenues $ 39,910 $ 121,836
Net income $ 2,263 $ 9,231 </t>
  </si>
  <si>
    <t>Auto USA [Member]</t>
  </si>
  <si>
    <t>Fair value of consideration transferred</t>
  </si>
  <si>
    <t xml:space="preserve">(in thousands)
Cash (including a working capital adjustment of $44) $ 10,044
Convertible subordinated promissory note 1,300
Warrant to purchase 69,930 shares of Company common stock 510
$ 11,854 </t>
  </si>
  <si>
    <t xml:space="preserve">The following table summarizes the fair values
of the assets acquired and liabilities assumed:
(in thousands)
Net identifiable assets acquired $ 758
Definite-lived intangible assets acquired 3,750
Goodwill 7,346
$ 11,854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Non-compete agreement Discounted cash flow (2) $ 90 2
Customer relationships Excess of earnings (3) 2,660 5
Trademark/trade names Relief from Royalty (4) 1,000 5
Total purchased intangible assets $ 3,75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non-compete agreement fair value was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t>
  </si>
  <si>
    <t>Computation of Basic and Diluted Net Earnings Per Share (Tables)</t>
  </si>
  <si>
    <t>Computation of Basic and Diluted Net Income Per Share</t>
  </si>
  <si>
    <t xml:space="preserve">Three Months Ended September 30,
Nine Months Ended September 30,
2015 2014 2015 2014
Basic Shares:
Weighted average common shares outstanding 10,499,719 9,028,733 9,805,056 8,986,146
Weighted average unvested restricted stock (125,000 )  (73,260 ) 
Basic Shares 10,374,719 9,028,733 9,731,796 8,986,146
Diluted Shares:
Basic shares 10,374,719 9,028,733 9,731,796 8,986,146
Weighted average dilutive securities 1,164,983 2,070,375 985,944 2,268,894
Diluted Shares 11,539,702 11,099,108 10,717,740 11,255,040 </t>
  </si>
  <si>
    <t>Share-Based Compensation (Tables)</t>
  </si>
  <si>
    <t>Share-based compensation expense included in costs and expenses</t>
  </si>
  <si>
    <t xml:space="preserve">Three Months Ended September 30,
Nine Months Ended September 30,
2015 2014 2015 2014
(in thousands)
Share-based compensation expense:
Cost of revenues $ 43 $ 18 $ 106 $ 52
Sales and marketing 153 149 439 400
Technology support 202 62 429 187
General and administrative (1) 287 142 922 389
Share-based compensation costs 685 371 1,896 1,028
Amount capitalized to internal use software 1 1 7 3
Total share-based compensation costs $ 684 $ 370 $ 1,889 $ 1,025
(1) 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three months ended March 31, 2015. </t>
  </si>
  <si>
    <t>Service based options granted during period</t>
  </si>
  <si>
    <t xml:space="preserve">Three Months Ended September 30,
Nine Months Ended September 30,
2015 2014 2015 2014
Number of service-based options granted 16,200 59,500 600,750 461,250
Weighted average grant date fair value $ 8.12 $ 3.88 $ 5.69 $ 6.99
Weighted average exercise price $ 17.42 $ 8.50 $ 12.38 $ 15.44 </t>
  </si>
  <si>
    <t>Stock option exercises</t>
  </si>
  <si>
    <t xml:space="preserve">Three Months Ended September 30,
Nine Months Ended September 30,
2015 2014 2015 2014
Number of stock options exercised   19,074 118,996
Weighted average exercise price $  $  $ 5.92 $ 4.20 </t>
  </si>
  <si>
    <t>Fair value of stock options granted using the following weighted average assumptions</t>
  </si>
  <si>
    <t xml:space="preserve">Three Months Ended September 30,
Nine Months Ended September 30,
2015 2014 2015 2014
Dividend yield    
Volatility 57 % 56% 56 % 56 %
Risk-free interest rate 1.4 % 1.5% 1.3 % 1.4 %
Expected life (years) 4.4 4.3 4.4 4.3 </t>
  </si>
  <si>
    <t>Selected Balance Sheet Accounts (Tables)</t>
  </si>
  <si>
    <t>Property and equipment</t>
  </si>
  <si>
    <t xml:space="preserve">September 30, December 31,
2015 2014
(in thousands)
Computer software and hardware and capitalized internal use software $ 14,798 $ 12,990
Furniture and equipment 1,306 1,271
Leasehold improvements 965 957
17,069 15,218
Less  Accumulated depreciation and amortization (13,970 ) (13,314 )
Property and equipment, net $ 3,099 $ 1,904 </t>
  </si>
  <si>
    <t>Intangible assets amortized over the estimated useful lives</t>
  </si>
  <si>
    <t>September 30, 2015 December 31, 2014
Intangible Asset
Estimated Useful Life Gross Accumulated Amortization Net Gross Accumulated Amortization Net
(in thousands)
Trademarks/trade names/licenses/domains 5 years  Indefinite $ 8,894 $ (5,896 ) $ 2,998 $ 6,574 $ (5,594 ) $ 980
Software and publications 3 years 1,300 (1,300 )  1,300 (1,300 ) 
Customer relationships 2-10 years 12,093 (3,554 ) 8,539 5,074 (2,696 ) 2,378
Employment/non-compete agreements 5 years 1,240 (726 ) 514 700 (500 ) 200
Developed technology 1-5 years 1,335 (390 ) 945 820 (205 ) 615
$ 24,862 $ (11,866 ) $ 12,996 $ 14,468 $ (10,295 ) $ 4,173</t>
  </si>
  <si>
    <t>Amortization expense for the remainder of the year and for the next four years</t>
  </si>
  <si>
    <t xml:space="preserve">Year Amortization Expense
(in thousands)
2015 $ 560
2016 2,122
2017 1,937
2018 1,663
2019 732
2020 702
$ 7,716 </t>
  </si>
  <si>
    <t xml:space="preserve">Goodwill as of December 31, 2014 $ 20,948
Acquisition of Dealix/Autotegrity 11,148
Goodwill as of September 30, 2015 $ 32,096 </t>
  </si>
  <si>
    <t xml:space="preserve">September 30, December 31,
2015 2014
(in thousands)
Compensation and related costs $ 3,247 $ 5,149
Professional fees and other accrued expenses 5,836 3,383
Amounts due to customers 404 267
Other current liabilities 447 696
Total accrued expenses and other current liabilities $ 9,934 $ 9,495 </t>
  </si>
  <si>
    <t>Subsequent Event (Tables)</t>
  </si>
  <si>
    <t>Autoweb [Member]</t>
  </si>
  <si>
    <t>Three Months Ended September 30, 2015
Three Months Ended September 30, 2014
Nine Months Ended September 30, 2015
Nine Months Ended September 30, 2014
(in thousands)
Unaudited pro forma consolidated results:
Revenues $40,795 $27,234 $98,545 $80,845
Net income $1,602 $322 $2,349 $690</t>
  </si>
  <si>
    <t>Organization and Operations (Details Narrative) - USD ($)</t>
  </si>
  <si>
    <t>1 Months Ended</t>
  </si>
  <si>
    <t>Oct. 30, 2015</t>
  </si>
  <si>
    <t>Sep. 01, 2015</t>
  </si>
  <si>
    <t>Apr. 27, 2015</t>
  </si>
  <si>
    <t>State of incorporation</t>
  </si>
  <si>
    <t>Delaware</t>
  </si>
  <si>
    <t>Date of incorporation</t>
  </si>
  <si>
    <t>May 17,
		1996</t>
  </si>
  <si>
    <t>Auto Holdings [Member]</t>
  </si>
  <si>
    <t>Warrant issued</t>
  </si>
  <si>
    <t>Sale of promissory note</t>
  </si>
  <si>
    <t>Warrant exercised</t>
  </si>
  <si>
    <t>Warrant exercised, exercise price</t>
  </si>
  <si>
    <t>Shares issued upon conversion of note</t>
  </si>
  <si>
    <t>Date of acquisition/merger</t>
  </si>
  <si>
    <t>May 21,
		2015</t>
  </si>
  <si>
    <t>Jan. 13,
		2014</t>
  </si>
  <si>
    <t>Oct. 1,
		2015</t>
  </si>
  <si>
    <t>Ownership</t>
  </si>
  <si>
    <t>15.00%</t>
  </si>
  <si>
    <t>Acquisition - Dealix (Details) - Dealix [Member] $ in Thousands</t>
  </si>
  <si>
    <t>May. 21, 2015USD ($)</t>
  </si>
  <si>
    <t>Assets Acquired (Liabilities Assumed), Net</t>
  </si>
  <si>
    <t>Total tangible assets acquired</t>
  </si>
  <si>
    <t>Total liabilities assumed</t>
  </si>
  <si>
    <t>Net identifiable assets acquired</t>
  </si>
  <si>
    <t>Definite-lived intangible assets acquired</t>
  </si>
  <si>
    <t>Indefinite-lived intangible assets acquired</t>
  </si>
  <si>
    <t>Net assets acquired</t>
  </si>
  <si>
    <t>Acquisition - Dealix (Details 1) - Dealix [Member] $ in Thousands</t>
  </si>
  <si>
    <t>5 Months Ended</t>
  </si>
  <si>
    <t>Acquired Definite-Lived Intangible Assets</t>
  </si>
  <si>
    <t>Estimated Fair Value</t>
  </si>
  <si>
    <t>Noncompete Agreements [Member]</t>
  </si>
  <si>
    <t>Valuation Method</t>
  </si>
  <si>
    <t>Discounted cash flow</t>
  </si>
  <si>
    <t>[1]</t>
  </si>
  <si>
    <t>Estimated Useful Life</t>
  </si>
  <si>
    <t>2 years</t>
  </si>
  <si>
    <t>[2]</t>
  </si>
  <si>
    <t>Noncompete Agreements 2 [Member]</t>
  </si>
  <si>
    <t>1 year</t>
  </si>
  <si>
    <t>Customer Relationships [Member]</t>
  </si>
  <si>
    <t>Excess of earnings</t>
  </si>
  <si>
    <t>[3]</t>
  </si>
  <si>
    <t>10 years</t>
  </si>
  <si>
    <t>Trademarks and Trade Names [Member]</t>
  </si>
  <si>
    <t>Relief from Royalty</t>
  </si>
  <si>
    <t>[4]</t>
  </si>
  <si>
    <t>3 years</t>
  </si>
  <si>
    <t>Trademarks and Trade Names 2 [Member]</t>
  </si>
  <si>
    <t>Developed Technology Rights [Member]</t>
  </si>
  <si>
    <t>Cost Approach</t>
  </si>
  <si>
    <t>[5]</t>
  </si>
  <si>
    <t>The non-compete agreement fair value was derived by calculating the difference between the present value of the Company's forecasted cash flows with the agreement in place and without the agreement in place.</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The relief from royalty method is an earnings approach which assesses the royalty savings an entity realizes since it owns the asset and isn’t required to pay a third party a license fee for its use.</t>
  </si>
  <si>
    <t>The cost approach estimates the cost required to repurchase or reproduce the intangible assets. The method takes into account technological and economic obsolescence of the technology.</t>
  </si>
  <si>
    <t>Acquisition - Dealix (Details 2) - Dealix [Member] - USD ($) $ in Thousands</t>
  </si>
  <si>
    <t>Pro forma consolidated results</t>
  </si>
  <si>
    <t>Revenues</t>
  </si>
  <si>
    <t>Acquisition - Auto USA (Details 3) - Auto USA [Member] $ in Thousands</t>
  </si>
  <si>
    <t>Jan. 13, 2014USD ($)</t>
  </si>
  <si>
    <t>Consideration transferred</t>
  </si>
  <si>
    <t>Cash [Member]</t>
  </si>
  <si>
    <t>Working Capital [Member]</t>
  </si>
  <si>
    <t>Convertible Notes Payable [Member]</t>
  </si>
  <si>
    <t>Warrant [Member]</t>
  </si>
  <si>
    <t>Acquisition - Auto USA (Details 4) - Auto USA [Member] $ in Thousands</t>
  </si>
  <si>
    <t>Acquisition - Auto USA (Details 5) - Auto USA [Member] $ in Thousands</t>
  </si>
  <si>
    <t>5 years</t>
  </si>
  <si>
    <t>Acquisition (Details Narratives) - USD ($)</t>
  </si>
  <si>
    <t>Jan. 13, 2014</t>
  </si>
  <si>
    <t>Oct. 31, 2015</t>
  </si>
  <si>
    <t>May. 21, 2015</t>
  </si>
  <si>
    <t>Jun. 30, 2015</t>
  </si>
  <si>
    <t>Convertible subordinated promissory note</t>
  </si>
  <si>
    <t>Assets Acquired</t>
  </si>
  <si>
    <t>Acquisition related costs</t>
  </si>
  <si>
    <t>Net deferred tax liabilities</t>
  </si>
  <si>
    <t>Fair value consideration</t>
  </si>
  <si>
    <t>Working capital adjustment</t>
  </si>
  <si>
    <t>Due from acquiree</t>
  </si>
  <si>
    <t>Proceeds from receivable</t>
  </si>
  <si>
    <t>Convertible subordinated promissory note fair value</t>
  </si>
  <si>
    <t>Principal convertible into shares of common stock upon meeting threshold</t>
  </si>
  <si>
    <t>Interest rate</t>
  </si>
  <si>
    <t>6.00%</t>
  </si>
  <si>
    <t>Conversion price per share</t>
  </si>
  <si>
    <t>Default interest rate maximum</t>
  </si>
  <si>
    <t>8.00%</t>
  </si>
  <si>
    <t>Warrant per share price</t>
  </si>
  <si>
    <t>Valuation assumptions</t>
  </si>
  <si>
    <t>Market yield</t>
  </si>
  <si>
    <t>1.60%</t>
  </si>
  <si>
    <t>Volatilty</t>
  </si>
  <si>
    <t>65.00%</t>
  </si>
  <si>
    <t>Warrant exercise price</t>
  </si>
  <si>
    <t>Auto USA [Member] | Warrant [Member]</t>
  </si>
  <si>
    <t>Risk free rate</t>
  </si>
  <si>
    <t>Warrant term</t>
  </si>
  <si>
    <t>Auto USA [Member] | Convertible Notes Payable [Member]</t>
  </si>
  <si>
    <t>Computation of Basic and Diluted Net Earnings Per Share (Details) - shares</t>
  </si>
  <si>
    <t>Basic Shares:</t>
  </si>
  <si>
    <t>Weighted average common shares outstanding</t>
  </si>
  <si>
    <t>Weighted average unvested restricted stock</t>
  </si>
  <si>
    <t>Basic shares (in shares)</t>
  </si>
  <si>
    <t>Dilutive Shares:</t>
  </si>
  <si>
    <t>Weighted average dilutive securities (in shares)</t>
  </si>
  <si>
    <t>Dilutive Shares (in shares)</t>
  </si>
  <si>
    <t>Computation of Basic and Diluted Net Earnings Per Share (Details Narrative) - USD ($)</t>
  </si>
  <si>
    <t>Sep. 17, 2010</t>
  </si>
  <si>
    <t>Sep. 17, 2014</t>
  </si>
  <si>
    <t>Jun. 07, 2012</t>
  </si>
  <si>
    <t>Feb. 13, 2012</t>
  </si>
  <si>
    <t>Anti-dilutive potential shares of common stock</t>
  </si>
  <si>
    <t>Authorized amount of stock repurchase, minimum</t>
  </si>
  <si>
    <t>Warrant</t>
  </si>
  <si>
    <t>Risk-free rate</t>
  </si>
  <si>
    <t>1.40%</t>
  </si>
  <si>
    <t>1.50%</t>
  </si>
  <si>
    <t>1.30%</t>
  </si>
  <si>
    <t>Stock price volatility</t>
  </si>
  <si>
    <t>57.00%</t>
  </si>
  <si>
    <t>56.00%</t>
  </si>
  <si>
    <t>Term</t>
  </si>
  <si>
    <t>4 years 4 months 24 days</t>
  </si>
  <si>
    <t>4 years 3 months 18 days</t>
  </si>
  <si>
    <t>Cyber [Member]</t>
  </si>
  <si>
    <t>Warrant price (in dollars per share)</t>
  </si>
  <si>
    <t>Number of shares warrants give right to purchase (in shares)</t>
  </si>
  <si>
    <t>2.30%</t>
  </si>
  <si>
    <t>77.50%</t>
  </si>
  <si>
    <t>8 years 14 days</t>
  </si>
  <si>
    <t>Exercise price of warrant (in dollars per share)</t>
  </si>
  <si>
    <t>Total value</t>
  </si>
  <si>
    <t>Share-Based Compensation (Details) - USD ($) $ in Thousands</t>
  </si>
  <si>
    <t>Share-based Compensation</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three months ended March 31, 2015.</t>
  </si>
  <si>
    <t>Share-Based Compensation (Details 1) - $ / shares</t>
  </si>
  <si>
    <t>StockIssuedDuringPeriodSharebasedCompensationAbstract</t>
  </si>
  <si>
    <t>Options granted (in shares)</t>
  </si>
  <si>
    <t>Options weighted average grant date fair value (in dollars per share)</t>
  </si>
  <si>
    <t>Options weighted average exercise price (in dollars per share)</t>
  </si>
  <si>
    <t>Share-Based Compensation (Details 2) - $ / shares</t>
  </si>
  <si>
    <t>Number of stock options exercised</t>
  </si>
  <si>
    <t>Weighted average exercise prices</t>
  </si>
  <si>
    <t>Share-Based Compensation (Details 3)</t>
  </si>
  <si>
    <t>Dividend yield (in hundredths)</t>
  </si>
  <si>
    <t>Volatility (in hundredths)</t>
  </si>
  <si>
    <t>Risk-free interest rate (in hundredths)</t>
  </si>
  <si>
    <t>Expected life (years)</t>
  </si>
  <si>
    <t>Share-Based Compensation (Details Narrative) $ / shares in Units, $ in Thousands</t>
  </si>
  <si>
    <t>12 Months Ended</t>
  </si>
  <si>
    <t>Apr. 23, 2015USD ($)shares</t>
  </si>
  <si>
    <t>Sep. 30, 2015$ / sharesshares</t>
  </si>
  <si>
    <t>Sep. 30, 2014$ / sharesshares</t>
  </si>
  <si>
    <t>Dec. 31, 2009$ / sharesshares</t>
  </si>
  <si>
    <t>Options weighted average grant date fair value (in dollars per share) | $ / shares</t>
  </si>
  <si>
    <t>Options weighted average exercise price (in dollars per share) | $ / shares</t>
  </si>
  <si>
    <t>Stock options exercised (in shares)</t>
  </si>
  <si>
    <t>AutoUSA Inducement Options [Member]</t>
  </si>
  <si>
    <t>Market Condition Options [Member]</t>
  </si>
  <si>
    <t>Proportion of options vested on first anniversary of grant date</t>
  </si>
  <si>
    <t>.33</t>
  </si>
  <si>
    <t>Period over which options are granted ratably</t>
  </si>
  <si>
    <t>24 months</t>
  </si>
  <si>
    <t>Restricted Stock [Member]</t>
  </si>
  <si>
    <t>Granted for services | $</t>
  </si>
  <si>
    <t>Performance awards, officer</t>
  </si>
  <si>
    <t>Investments (Details Narrative) - USD ($)</t>
  </si>
  <si>
    <t>Sep. 01, 2013</t>
  </si>
  <si>
    <t>Jul. 31, 2015</t>
  </si>
  <si>
    <t>Nov. 30, 2013</t>
  </si>
  <si>
    <t>Dec. 01, 2015</t>
  </si>
  <si>
    <t>SaleMove Inc [Member]</t>
  </si>
  <si>
    <t>Convertible promissory note</t>
  </si>
  <si>
    <t>Annual interest rate (in hundredths)</t>
  </si>
  <si>
    <t>Advances to affiliate</t>
  </si>
  <si>
    <t>Long term asset</t>
  </si>
  <si>
    <t>SaleMove Note 2 Inc [Member]</t>
  </si>
  <si>
    <t>Preferred shares issued upon convesion of debt</t>
  </si>
  <si>
    <t>GoMoto [Member]</t>
  </si>
  <si>
    <t>Payment to acquire investments</t>
  </si>
  <si>
    <t>Preferred stock acquired (in shares)</t>
  </si>
  <si>
    <t>Equity Interest in Driverside Inc (in hundredths)</t>
  </si>
  <si>
    <t>16.00%</t>
  </si>
  <si>
    <t>Option acquired</t>
  </si>
  <si>
    <t>Option exercise price</t>
  </si>
  <si>
    <t>Shares cancelled</t>
  </si>
  <si>
    <t>Selected Balance Sheet Accounts (Details) - USD ($) $ in Thousands</t>
  </si>
  <si>
    <t>Property and Equipment</t>
  </si>
  <si>
    <t>Computer software and hardware and 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Intangible assets, gross</t>
  </si>
  <si>
    <t>Accumulated amortization</t>
  </si>
  <si>
    <t>Trademarks and Trade Names [Member] | MinimumMember</t>
  </si>
  <si>
    <t>Finite-Lived Intangible Assets</t>
  </si>
  <si>
    <t>Estimated Useful Life (in years)</t>
  </si>
  <si>
    <t>Software and publications [Member]</t>
  </si>
  <si>
    <t>Customer Relationships [Member] | MinimumMember</t>
  </si>
  <si>
    <t>Customer Relationships [Member] | Maximum [Member]</t>
  </si>
  <si>
    <t>Developed Technology Rights [Member] | MinimumMember</t>
  </si>
  <si>
    <t>Developed Technology Rights [Member] | Maximum [Member]</t>
  </si>
  <si>
    <t>Employment/non-compete agreements [Member]</t>
  </si>
  <si>
    <t>Selected Balance Sheet Accounts (Details 2) $ in Thousands</t>
  </si>
  <si>
    <t>Sep. 30, 2015USD ($)</t>
  </si>
  <si>
    <t>Amortization expense for the remainder of the year and for the next five years</t>
  </si>
  <si>
    <t>Total</t>
  </si>
  <si>
    <t>Selected Balance Sheet Accounts (Details 3) $ in Thousands</t>
  </si>
  <si>
    <t>Goodwill, beginning of period</t>
  </si>
  <si>
    <t>Acquisition of Dealix/Autotegrity</t>
  </si>
  <si>
    <t>Goodwill, end of period</t>
  </si>
  <si>
    <t>Selected Balance Sheet Accounts (Details 4) - USD ($) $ in Thousands</t>
  </si>
  <si>
    <t>Compensation and related costs</t>
  </si>
  <si>
    <t>Professional fees and other accrued expenses</t>
  </si>
  <si>
    <t>Amounts due to customers</t>
  </si>
  <si>
    <t>Other current liabilities</t>
  </si>
  <si>
    <t>Total accrued expenses and other current liabilities</t>
  </si>
  <si>
    <t>Selected Balance Sheet Accounts (Details Narrative) - USD ($)</t>
  </si>
  <si>
    <t>Property, Plant and Equipment [Line Items]</t>
  </si>
  <si>
    <t>Intangible assets acquired in business acquisitions</t>
  </si>
  <si>
    <t>Note maturity date</t>
  </si>
  <si>
    <t>Mar. 31,
		2017</t>
  </si>
  <si>
    <t>Sales Revenue Net [Member]</t>
  </si>
  <si>
    <t>Concentration risk</t>
  </si>
  <si>
    <t>28.00%</t>
  </si>
  <si>
    <t>Accounts Receivable [Member]</t>
  </si>
  <si>
    <t>35.00%</t>
  </si>
  <si>
    <t>36.00%</t>
  </si>
  <si>
    <t>Concentration risk, amount</t>
  </si>
  <si>
    <t>Fair value of note</t>
  </si>
  <si>
    <t>Market yield (in hundredths)</t>
  </si>
  <si>
    <t>Stock price volatility (in hundredths)</t>
  </si>
  <si>
    <t>Interest is payable at an annual interest rate (in hundredths)</t>
  </si>
  <si>
    <t>Date after which notes can be converted</t>
  </si>
  <si>
    <t>Sep. 30,
		2013</t>
  </si>
  <si>
    <t>Increase goodwill</t>
  </si>
  <si>
    <t>Credit Facility (Details Narrative)</t>
  </si>
  <si>
    <t>Term Loan 1 [Member]</t>
  </si>
  <si>
    <t>Term loan</t>
  </si>
  <si>
    <t>Term loan amortization period</t>
  </si>
  <si>
    <t>4 years</t>
  </si>
  <si>
    <t>Revolving loan draw</t>
  </si>
  <si>
    <t>Revolving loan current balance</t>
  </si>
  <si>
    <t>Term Loan 2 [Member]</t>
  </si>
  <si>
    <t>3.00%</t>
  </si>
  <si>
    <t>Revolving Loan [Member]</t>
  </si>
  <si>
    <t>Income Taxes (Details Narrative) - USD ($)</t>
  </si>
  <si>
    <t>Unrecognized tax benefits</t>
  </si>
  <si>
    <t>Unrecognized Tax Benefits That Would Impact Effective Tax Rate</t>
  </si>
  <si>
    <t>Accrued interest and penalties</t>
  </si>
  <si>
    <t>Decrease to deferred tax asset</t>
  </si>
  <si>
    <t>Subsequent Event (Details) - Autoweb [Member] - USD ($)</t>
  </si>
  <si>
    <t>Subsequent Event (Details Narrative) - Autoweb [Member] - USD ($)</t>
  </si>
  <si>
    <t>Shares issued in consideration</t>
  </si>
  <si>
    <t>Closing price share of common stock on acquisition</t>
  </si>
  <si>
    <t>Cash issued to cancel op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23364</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10499719</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5</v>
      </c>
      <c t="s" s="2" r="B1">
        <v>1</v>
      </c>
    </row>
    <row spans="1:2" r="2">
      <c t="s" s="2" r="B2">
        <v>2</v>
      </c>
    </row>
    <row spans="1:2" r="3">
      <c t="s" s="3" r="A3">
        <v>95</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8</v>
      </c>
      <c t="s" s="2" r="B1">
        <v>1</v>
      </c>
    </row>
    <row spans="1:2" r="2">
      <c t="s" s="2" r="B2">
        <v>2</v>
      </c>
    </row>
    <row spans="1:2" r="3">
      <c t="s" s="3" r="A3">
        <v>150</v>
      </c>
    </row>
    <row spans="1:2" r="4">
      <c t="s" s="4" r="A4">
        <v>38</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4" r="A3">
        <v>168</v>
      </c>
    </row>
    <row spans="1:2" r="4">
      <c t="s" s="4" r="A4">
        <v>169</v>
      </c>
      <c t="s" s="4" r="B4">
        <v>170</v>
      </c>
    </row>
    <row spans="1:2" r="5">
      <c t="s" s="4" r="A5">
        <v>171</v>
      </c>
      <c t="s" s="4" r="B5">
        <v>172</v>
      </c>
    </row>
    <row spans="1:2" r="6">
      <c t="s" s="4" r="A6">
        <v>173</v>
      </c>
      <c t="s" s="4" r="B6">
        <v>174</v>
      </c>
    </row>
    <row spans="1:2" r="7">
      <c t="s" s="4" r="A7">
        <v>175</v>
      </c>
    </row>
    <row spans="1:2" r="8">
      <c t="s" s="4" r="A8">
        <v>176</v>
      </c>
      <c t="s" s="4" r="B8">
        <v>177</v>
      </c>
    </row>
    <row spans="1:2" r="9">
      <c t="s" s="4" r="A9">
        <v>169</v>
      </c>
      <c t="s" s="4" r="B9">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9</v>
      </c>
      <c t="s" s="2" r="B1">
        <v>1</v>
      </c>
    </row>
    <row spans="1:2" r="2">
      <c t="s" s="2" r="B2">
        <v>2</v>
      </c>
    </row>
    <row spans="1:2" r="3">
      <c t="s" s="3" r="A3">
        <v>95</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798</v>
      </c>
      <c t="n" s="7" r="C3">
        <v>20747</v>
      </c>
    </row>
    <row spans="1:3" r="4">
      <c t="s" s="4" r="A4">
        <v>33</v>
      </c>
      <c t="n" s="5" r="B4">
        <v>27723</v>
      </c>
      <c t="n" s="5" r="C4">
        <v>18311</v>
      </c>
    </row>
    <row spans="1:3" r="5">
      <c t="s" s="4" r="A5">
        <v>34</v>
      </c>
      <c t="n" s="5" r="B5">
        <v>3616</v>
      </c>
      <c t="n" s="5" r="C5">
        <v>5498</v>
      </c>
    </row>
    <row spans="1:3" r="6">
      <c t="s" s="4" r="A6">
        <v>35</v>
      </c>
      <c t="n" s="5" r="B6">
        <v>2217</v>
      </c>
      <c t="n" s="5" r="C6">
        <v>811</v>
      </c>
    </row>
    <row spans="1:3" r="7">
      <c t="s" s="4" r="A7">
        <v>36</v>
      </c>
      <c t="n" s="5" r="B7">
        <v>52354</v>
      </c>
      <c t="n" s="5" r="C7">
        <v>45367</v>
      </c>
    </row>
    <row spans="1:3" r="8">
      <c t="s" s="4" r="A8">
        <v>37</v>
      </c>
      <c t="n" s="5" r="B8">
        <v>3099</v>
      </c>
      <c t="n" s="5" r="C8">
        <v>1904</v>
      </c>
    </row>
    <row spans="1:3" r="9">
      <c t="s" s="4" r="A9">
        <v>38</v>
      </c>
      <c t="n" s="5" r="B9">
        <v>4060</v>
      </c>
      <c t="n" s="5" r="C9">
        <v>3880</v>
      </c>
    </row>
    <row spans="1:3" r="10">
      <c t="s" s="4" r="A10">
        <v>39</v>
      </c>
      <c t="n" s="5" r="B10">
        <v>12996</v>
      </c>
      <c t="n" s="5" r="C10">
        <v>4173</v>
      </c>
    </row>
    <row spans="1:3" r="11">
      <c t="s" s="4" r="A11">
        <v>40</v>
      </c>
      <c t="n" s="5" r="B11">
        <v>32096</v>
      </c>
      <c t="n" s="5" r="C11">
        <v>20948</v>
      </c>
    </row>
    <row spans="1:3" r="12">
      <c t="s" s="4" r="A12">
        <v>41</v>
      </c>
      <c t="n" s="5" r="B12">
        <v>23615</v>
      </c>
      <c t="n" s="5" r="C12">
        <v>27396</v>
      </c>
    </row>
    <row spans="1:3" r="13">
      <c t="s" s="4" r="A13">
        <v>42</v>
      </c>
      <c t="n" s="5" r="B13">
        <v>1002</v>
      </c>
      <c t="n" s="5" r="C13">
        <v>1081</v>
      </c>
    </row>
    <row spans="1:3" r="14">
      <c t="s" s="4" r="A14">
        <v>43</v>
      </c>
      <c t="n" s="5" r="B14">
        <v>129222</v>
      </c>
      <c t="n" s="5" r="C14">
        <v>104749</v>
      </c>
    </row>
    <row spans="1:3" r="15">
      <c t="s" s="3" r="A15">
        <v>44</v>
      </c>
    </row>
    <row spans="1:3" r="16">
      <c t="s" s="4" r="A16">
        <v>45</v>
      </c>
      <c t="n" s="5" r="B16">
        <v>9564</v>
      </c>
      <c t="n" s="5" r="C16">
        <v>7685</v>
      </c>
    </row>
    <row spans="1:3" r="17">
      <c t="s" s="4" r="A17">
        <v>46</v>
      </c>
      <c t="n" s="7" r="B17">
        <v>9934</v>
      </c>
      <c t="n" s="5" r="C17">
        <v>9495</v>
      </c>
    </row>
    <row spans="1:3" r="18">
      <c t="s" s="4" r="A18">
        <v>47</v>
      </c>
      <c t="s" s="4" r="B18">
        <v>48</v>
      </c>
      <c t="n" s="5" r="C18">
        <v>5000</v>
      </c>
    </row>
    <row spans="1:3" r="19">
      <c t="s" s="4" r="A19">
        <v>49</v>
      </c>
      <c t="n" s="7" r="B19">
        <v>5250</v>
      </c>
      <c t="n" s="5" r="C19">
        <v>2250</v>
      </c>
    </row>
    <row spans="1:3" r="20">
      <c t="s" s="4" r="A20">
        <v>50</v>
      </c>
      <c t="n" s="5" r="B20">
        <v>24748</v>
      </c>
      <c t="n" s="5" r="C20">
        <v>24430</v>
      </c>
    </row>
    <row spans="1:3" r="21">
      <c t="s" s="4" r="A21">
        <v>47</v>
      </c>
      <c t="n" s="5" r="B21">
        <v>1000</v>
      </c>
      <c t="n" s="5" r="C21">
        <v>1000</v>
      </c>
    </row>
    <row spans="1:3" r="22">
      <c t="s" s="4" r="A22">
        <v>51</v>
      </c>
      <c t="n" s="5" r="B22">
        <v>14063</v>
      </c>
      <c t="n" s="5" r="C22">
        <v>4500</v>
      </c>
    </row>
    <row spans="1:3" r="23">
      <c t="s" s="4" r="A23">
        <v>52</v>
      </c>
      <c t="n" s="5" r="B23">
        <v>8000</v>
      </c>
      <c t="n" s="5" r="C23">
        <v>5250</v>
      </c>
    </row>
    <row spans="1:3" r="24">
      <c t="s" s="4" r="A24">
        <v>53</v>
      </c>
      <c t="n" s="5" r="B24">
        <v>25</v>
      </c>
      <c t="n" s="5" r="C24">
        <v>311</v>
      </c>
    </row>
    <row spans="1:3" r="25">
      <c t="s" s="4" r="A25">
        <v>54</v>
      </c>
      <c t="n" s="7" r="B25">
        <v>47836</v>
      </c>
      <c t="n" s="7" r="C25">
        <v>35491</v>
      </c>
    </row>
    <row spans="1:3" r="26">
      <c t="s" s="4" r="A26">
        <v>55</v>
      </c>
      <c t="s" s="4" r="B26">
        <v>48</v>
      </c>
      <c t="s" s="4" r="C26">
        <v>48</v>
      </c>
    </row>
    <row spans="1:3" r="27">
      <c t="s" s="3" r="A27">
        <v>56</v>
      </c>
    </row>
    <row spans="1:3" r="28">
      <c t="s" s="4" r="A28">
        <v>57</v>
      </c>
      <c t="s" s="4" r="B28">
        <v>48</v>
      </c>
      <c t="s" s="4" r="C28">
        <v>48</v>
      </c>
    </row>
    <row spans="1:3" r="29">
      <c t="s" s="4" r="A29">
        <v>58</v>
      </c>
      <c t="n" s="7" r="B29">
        <v>10</v>
      </c>
      <c t="n" s="7" r="C29">
        <v>9</v>
      </c>
    </row>
    <row spans="1:3" r="30">
      <c t="s" s="4" r="A30">
        <v>59</v>
      </c>
      <c t="n" s="5" r="B30">
        <v>317057</v>
      </c>
      <c t="n" s="5" r="C30">
        <v>308190</v>
      </c>
    </row>
    <row spans="1:3" r="31">
      <c t="s" s="4" r="A31">
        <v>60</v>
      </c>
      <c t="n" s="5" r="B31">
        <v>-235681</v>
      </c>
      <c t="n" s="5" r="C31">
        <v>-238941</v>
      </c>
    </row>
    <row spans="1:3" r="32">
      <c t="s" s="4" r="A32">
        <v>61</v>
      </c>
      <c t="n" s="5" r="B32">
        <v>81386</v>
      </c>
      <c t="n" s="5" r="C32">
        <v>69258</v>
      </c>
    </row>
    <row spans="1:3" r="33">
      <c t="s" s="4" r="A33">
        <v>62</v>
      </c>
      <c t="n" s="7" r="B33">
        <v>129222</v>
      </c>
      <c t="n" s="7" r="C33">
        <v>104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8</v>
      </c>
    </row>
    <row spans="1:2" r="4">
      <c t="s" s="4" r="A4">
        <v>183</v>
      </c>
      <c t="s" s="4" r="B4">
        <v>184</v>
      </c>
    </row>
    <row spans="1:2" r="5">
      <c t="s" s="4" r="A5">
        <v>185</v>
      </c>
      <c t="s" s="4" r="B5">
        <v>186</v>
      </c>
    </row>
    <row spans="1:2" r="6">
      <c t="s" s="4" r="A6">
        <v>187</v>
      </c>
      <c t="s" s="4" r="B6">
        <v>188</v>
      </c>
    </row>
    <row spans="1:2" r="7">
      <c t="s" s="4" r="A7">
        <v>189</v>
      </c>
      <c t="s" s="4" r="B7">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91</v>
      </c>
      <c t="s" s="2" r="B1">
        <v>1</v>
      </c>
    </row>
    <row spans="1:2" r="2">
      <c t="s" s="2" r="B2">
        <v>2</v>
      </c>
    </row>
    <row spans="1:2" r="3">
      <c t="s" s="3" r="A3">
        <v>153</v>
      </c>
    </row>
    <row spans="1:2" r="4">
      <c t="s" s="4" r="A4">
        <v>192</v>
      </c>
      <c t="s" s="4" r="B4">
        <v>193</v>
      </c>
    </row>
    <row spans="1:2" r="5">
      <c t="s" s="4" r="A5">
        <v>194</v>
      </c>
      <c t="s" s="4" r="B5">
        <v>195</v>
      </c>
    </row>
    <row spans="1:2" r="6">
      <c t="s" s="4" r="A6">
        <v>196</v>
      </c>
      <c t="s" s="4" r="B6">
        <v>197</v>
      </c>
    </row>
    <row spans="1:2" r="7">
      <c t="s" s="4" r="A7">
        <v>40</v>
      </c>
      <c t="s" s="4" r="B7">
        <v>198</v>
      </c>
    </row>
    <row spans="1:2" r="8">
      <c t="s" s="4" r="A8">
        <v>46</v>
      </c>
      <c t="s" s="4" r="B8">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0</v>
      </c>
      <c t="s" s="2" r="B1">
        <v>1</v>
      </c>
    </row>
    <row spans="1:2" r="2">
      <c t="s" s="2" r="B2">
        <v>2</v>
      </c>
    </row>
    <row spans="1:2" r="3">
      <c t="s" s="4" r="A3">
        <v>201</v>
      </c>
    </row>
    <row spans="1:2" r="4">
      <c t="s" s="4" r="A4">
        <v>173</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203</v>
      </c>
      <c t="s" s="2" r="B1">
        <v>204</v>
      </c>
      <c t="s" s="2" r="C1">
        <v>1</v>
      </c>
    </row>
    <row spans="1:5" r="2">
      <c t="s" s="2" r="B2">
        <v>205</v>
      </c>
      <c t="s" s="2" r="C2">
        <v>2</v>
      </c>
      <c t="s" s="2" r="D2">
        <v>206</v>
      </c>
      <c t="s" s="2" r="E2">
        <v>207</v>
      </c>
    </row>
    <row spans="1:5" r="3">
      <c t="s" s="4" r="A3">
        <v>208</v>
      </c>
      <c t="s" s="4" r="C3">
        <v>209</v>
      </c>
    </row>
    <row spans="1:5" r="4">
      <c t="s" s="4" r="A4">
        <v>210</v>
      </c>
      <c t="s" s="4" r="C4">
        <v>211</v>
      </c>
    </row>
    <row spans="1:5" r="5">
      <c t="s" s="4" r="A5">
        <v>27</v>
      </c>
      <c t="s" s="4" r="C5">
        <v>28</v>
      </c>
    </row>
    <row spans="1:5" r="6">
      <c t="s" s="4" r="A6">
        <v>212</v>
      </c>
    </row>
    <row spans="1:5" r="7">
      <c t="s" s="4" r="A7">
        <v>213</v>
      </c>
      <c t="n" s="5" r="C7">
        <v>400000</v>
      </c>
    </row>
    <row spans="1:5" r="8">
      <c t="s" s="4" r="A8">
        <v>214</v>
      </c>
      <c t="n" s="7" r="C8">
        <v>5000000</v>
      </c>
    </row>
    <row spans="1:5" r="9">
      <c t="s" s="4" r="A9">
        <v>215</v>
      </c>
      <c t="n" s="5" r="C9">
        <v>400000</v>
      </c>
    </row>
    <row spans="1:5" r="10">
      <c t="s" s="4" r="A10">
        <v>216</v>
      </c>
      <c t="n" s="9" r="E10">
        <v>4.65</v>
      </c>
    </row>
    <row spans="1:5" r="11">
      <c t="s" s="4" r="A11">
        <v>217</v>
      </c>
      <c t="n" s="5" r="C11">
        <v>1075268</v>
      </c>
    </row>
    <row spans="1:5" r="12">
      <c t="s" s="4" r="A12">
        <v>168</v>
      </c>
    </row>
    <row spans="1:5" r="13">
      <c t="s" s="4" r="A13">
        <v>208</v>
      </c>
      <c t="s" s="4" r="C13">
        <v>209</v>
      </c>
    </row>
    <row spans="1:5" r="14">
      <c t="s" s="4" r="A14">
        <v>218</v>
      </c>
      <c t="s" s="4" r="C14">
        <v>219</v>
      </c>
    </row>
    <row spans="1:5" r="15">
      <c t="s" s="4" r="A15">
        <v>175</v>
      </c>
    </row>
    <row spans="1:5" r="16">
      <c t="s" s="4" r="A16">
        <v>208</v>
      </c>
      <c t="s" s="4" r="C16">
        <v>209</v>
      </c>
    </row>
    <row spans="1:5" r="17">
      <c t="s" s="4" r="A17">
        <v>218</v>
      </c>
      <c t="s" s="4" r="C17">
        <v>220</v>
      </c>
    </row>
    <row spans="1:5" r="18">
      <c t="s" s="4" r="A18">
        <v>201</v>
      </c>
    </row>
    <row spans="1:5" r="19">
      <c t="s" s="4" r="A19">
        <v>218</v>
      </c>
      <c t="s" s="4" r="B19">
        <v>221</v>
      </c>
    </row>
    <row spans="1:5" r="20">
      <c t="s" s="4" r="A20">
        <v>213</v>
      </c>
      <c t="n" s="5" r="B20">
        <v>148240</v>
      </c>
    </row>
    <row spans="1:5" r="21">
      <c t="s" s="4" r="A21">
        <v>216</v>
      </c>
      <c t="n" s="9" r="B21">
        <v>184.47</v>
      </c>
    </row>
    <row spans="1:5" r="22">
      <c t="s" s="4" r="A22">
        <v>222</v>
      </c>
      <c t="s" s="4" r="D22">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224</v>
      </c>
      <c t="s" s="2" r="B1">
        <v>225</v>
      </c>
    </row>
    <row spans="1:2" r="2">
      <c t="s" s="3" r="A2">
        <v>226</v>
      </c>
    </row>
    <row spans="1:2" r="3">
      <c t="s" s="4" r="A3">
        <v>227</v>
      </c>
      <c t="n" s="7" r="B3">
        <v>9664</v>
      </c>
    </row>
    <row spans="1:2" r="4">
      <c t="s" s="4" r="A4">
        <v>228</v>
      </c>
      <c t="n" s="5" r="B4">
        <v>2488</v>
      </c>
    </row>
    <row spans="1:2" r="5">
      <c t="s" s="4" r="A5">
        <v>229</v>
      </c>
      <c t="n" s="5" r="B5">
        <v>7176</v>
      </c>
    </row>
    <row spans="1:2" r="6">
      <c t="s" s="4" r="A6">
        <v>230</v>
      </c>
      <c t="n" s="5" r="B6">
        <v>8195</v>
      </c>
    </row>
    <row spans="1:2" r="7">
      <c t="s" s="4" r="A7">
        <v>231</v>
      </c>
      <c t="n" s="5" r="B7">
        <v>2200</v>
      </c>
    </row>
    <row spans="1:2" r="8">
      <c t="s" s="4" r="A8">
        <v>40</v>
      </c>
      <c t="n" s="5" r="B8">
        <v>7440</v>
      </c>
    </row>
    <row spans="1:2" r="9">
      <c t="s" s="4" r="A9">
        <v>232</v>
      </c>
      <c t="n" s="7" r="B9">
        <v>250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s="1" r="A1">
        <v>233</v>
      </c>
      <c t="s" s="2" r="B1">
        <v>234</v>
      </c>
    </row>
    <row spans="1:3" r="2">
      <c t="s" s="2" r="B2">
        <v>225</v>
      </c>
    </row>
    <row spans="1:3" r="3">
      <c t="s" s="3" r="A3">
        <v>235</v>
      </c>
    </row>
    <row spans="1:3" r="4">
      <c t="s" s="4" r="A4">
        <v>236</v>
      </c>
      <c t="n" s="7" r="B4">
        <v>10395</v>
      </c>
    </row>
    <row spans="1:3" r="5">
      <c t="s" s="4" r="A5">
        <v>237</v>
      </c>
    </row>
    <row spans="1:3" r="6">
      <c t="s" s="3" r="A6">
        <v>235</v>
      </c>
    </row>
    <row spans="1:3" r="7">
      <c t="s" s="4" r="A7">
        <v>238</v>
      </c>
      <c t="s" s="4" r="B7">
        <v>239</v>
      </c>
      <c t="s" s="4" r="C7">
        <v>240</v>
      </c>
    </row>
    <row spans="1:3" r="8">
      <c t="s" s="4" r="A8">
        <v>236</v>
      </c>
      <c t="n" s="7" r="B8">
        <v>500</v>
      </c>
    </row>
    <row spans="1:3" r="9">
      <c t="s" s="4" r="A9">
        <v>241</v>
      </c>
      <c t="s" s="4" r="B9">
        <v>242</v>
      </c>
      <c t="s" s="4" r="C9">
        <v>243</v>
      </c>
    </row>
    <row spans="1:3" r="10">
      <c t="s" s="4" r="A10">
        <v>244</v>
      </c>
    </row>
    <row spans="1:3" r="11">
      <c t="s" s="3" r="A11">
        <v>235</v>
      </c>
    </row>
    <row spans="1:3" r="12">
      <c t="s" s="4" r="A12">
        <v>238</v>
      </c>
      <c t="s" s="4" r="B12">
        <v>239</v>
      </c>
      <c t="s" s="4" r="C12">
        <v>240</v>
      </c>
    </row>
    <row spans="1:3" r="13">
      <c t="s" s="4" r="A13">
        <v>236</v>
      </c>
      <c t="n" s="7" r="B13">
        <v>40</v>
      </c>
    </row>
    <row spans="1:3" r="14">
      <c t="s" s="4" r="A14">
        <v>241</v>
      </c>
      <c t="s" s="4" r="B14">
        <v>245</v>
      </c>
      <c t="s" s="4" r="C14">
        <v>243</v>
      </c>
    </row>
    <row spans="1:3" r="15">
      <c t="s" s="4" r="A15">
        <v>246</v>
      </c>
    </row>
    <row spans="1:3" r="16">
      <c t="s" s="3" r="A16">
        <v>235</v>
      </c>
    </row>
    <row spans="1:3" r="17">
      <c t="s" s="4" r="A17">
        <v>238</v>
      </c>
      <c t="s" s="4" r="B17">
        <v>247</v>
      </c>
      <c t="s" s="4" r="C17">
        <v>248</v>
      </c>
    </row>
    <row spans="1:3" r="18">
      <c t="s" s="4" r="A18">
        <v>236</v>
      </c>
      <c t="n" s="7" r="B18">
        <v>7020</v>
      </c>
    </row>
    <row spans="1:3" r="19">
      <c t="s" s="4" r="A19">
        <v>241</v>
      </c>
      <c t="s" s="4" r="B19">
        <v>249</v>
      </c>
      <c t="s" s="4" r="C19">
        <v>243</v>
      </c>
    </row>
    <row spans="1:3" r="20">
      <c t="s" s="4" r="A20">
        <v>250</v>
      </c>
    </row>
    <row spans="1:3" r="21">
      <c t="s" s="3" r="A21">
        <v>235</v>
      </c>
    </row>
    <row spans="1:3" r="22">
      <c t="s" s="4" r="A22">
        <v>238</v>
      </c>
      <c t="s" s="4" r="B22">
        <v>251</v>
      </c>
      <c t="s" s="4" r="C22">
        <v>252</v>
      </c>
    </row>
    <row spans="1:3" r="23">
      <c t="s" s="4" r="A23">
        <v>236</v>
      </c>
      <c t="n" s="7" r="B23">
        <v>120</v>
      </c>
    </row>
    <row spans="1:3" r="24">
      <c t="s" s="4" r="A24">
        <v>241</v>
      </c>
      <c t="s" s="4" r="B24">
        <v>253</v>
      </c>
      <c t="s" s="4" r="C24">
        <v>243</v>
      </c>
    </row>
    <row spans="1:3" r="25">
      <c t="s" s="4" r="A25">
        <v>254</v>
      </c>
    </row>
    <row spans="1:3" r="26">
      <c t="s" s="3" r="A26">
        <v>235</v>
      </c>
    </row>
    <row spans="1:3" r="27">
      <c t="s" s="4" r="A27">
        <v>238</v>
      </c>
      <c t="s" s="4" r="B27">
        <v>251</v>
      </c>
      <c t="s" s="4" r="C27">
        <v>252</v>
      </c>
    </row>
    <row spans="1:3" r="28">
      <c t="s" s="4" r="A28">
        <v>236</v>
      </c>
      <c t="n" s="7" r="B28">
        <v>2200</v>
      </c>
    </row>
    <row spans="1:3" r="29">
      <c t="s" s="4" r="A29">
        <v>255</v>
      </c>
    </row>
    <row spans="1:3" r="30">
      <c t="s" s="3" r="A30">
        <v>235</v>
      </c>
    </row>
    <row spans="1:3" r="31">
      <c t="s" s="4" r="A31">
        <v>238</v>
      </c>
      <c t="s" s="4" r="B31">
        <v>256</v>
      </c>
      <c t="s" s="4" r="C31">
        <v>257</v>
      </c>
    </row>
    <row spans="1:3" r="32">
      <c t="s" s="4" r="A32">
        <v>236</v>
      </c>
      <c t="n" s="7" r="B32">
        <v>515</v>
      </c>
    </row>
    <row spans="1:3" r="33">
      <c t="s" s="4" r="A33">
        <v>241</v>
      </c>
      <c t="s" s="4" r="B33">
        <v>253</v>
      </c>
      <c t="s" s="4" r="C33">
        <v>243</v>
      </c>
    </row>
    <row spans="1:3" r="34">
      <c t="n" r="A34"/>
    </row>
    <row spans="1:3" r="35">
      <c t="s" s="4" r="A35">
        <v>240</v>
      </c>
      <c t="s" s="4" r="B35">
        <v>258</v>
      </c>
    </row>
    <row spans="1:3" r="36">
      <c t="s" s="4" r="A36">
        <v>243</v>
      </c>
      <c t="s" s="4" r="B36">
        <v>259</v>
      </c>
    </row>
    <row spans="1:3" r="37">
      <c t="s" s="4" r="A37">
        <v>248</v>
      </c>
      <c t="s" s="4" r="B37">
        <v>260</v>
      </c>
    </row>
    <row spans="1:3" r="38">
      <c t="s" s="4" r="A38">
        <v>252</v>
      </c>
      <c t="s" s="4" r="B38">
        <v>261</v>
      </c>
    </row>
    <row spans="1:3" r="39">
      <c t="s" s="4" r="A39">
        <v>257</v>
      </c>
      <c t="s" s="4" r="B39">
        <v>262</v>
      </c>
    </row>
  </sheetData>
  <mergeCells count="9">
    <mergeCell ref="A1:A2"/>
    <mergeCell ref="B1:C1"/>
    <mergeCell ref="B2:C2"/>
    <mergeCell ref="A34:C34"/>
    <mergeCell ref="B35:C35"/>
    <mergeCell ref="B36:C36"/>
    <mergeCell ref="B37:C37"/>
    <mergeCell ref="B38:C38"/>
    <mergeCell ref="B39:C3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263</v>
      </c>
      <c t="s" s="2" r="B1">
        <v>74</v>
      </c>
      <c t="s" s="2" r="C1">
        <v>1</v>
      </c>
    </row>
    <row spans="1:3" r="2">
      <c t="s" s="2" r="B2">
        <v>75</v>
      </c>
      <c t="s" s="2" r="C2">
        <v>75</v>
      </c>
    </row>
    <row spans="1:3" r="3">
      <c t="s" s="3" r="A3">
        <v>264</v>
      </c>
    </row>
    <row spans="1:3" r="4">
      <c t="s" s="4" r="A4">
        <v>265</v>
      </c>
      <c t="n" s="7" r="B4">
        <v>39910</v>
      </c>
      <c t="n" s="7" r="C4">
        <v>121836</v>
      </c>
    </row>
    <row spans="1:3" r="5">
      <c t="s" s="4" r="A5">
        <v>104</v>
      </c>
      <c t="n" s="7" r="B5">
        <v>2263</v>
      </c>
      <c t="n" s="7" r="C5">
        <v>9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spans="1:2" r="1">
      <c t="s" s="1" r="A1">
        <v>266</v>
      </c>
      <c t="s" s="2" r="B1">
        <v>267</v>
      </c>
    </row>
    <row spans="1:2" r="2">
      <c t="s" s="3" r="A2">
        <v>268</v>
      </c>
    </row>
    <row spans="1:2" r="3">
      <c t="s" s="4" r="A3">
        <v>268</v>
      </c>
      <c t="n" s="7" r="B3">
        <v>11854</v>
      </c>
    </row>
    <row spans="1:2" r="4">
      <c t="s" s="4" r="A4">
        <v>269</v>
      </c>
    </row>
    <row spans="1:2" r="5">
      <c t="s" s="3" r="A5">
        <v>268</v>
      </c>
    </row>
    <row spans="1:2" r="6">
      <c t="s" s="4" r="A6">
        <v>268</v>
      </c>
      <c t="n" s="5" r="B6">
        <v>10000</v>
      </c>
    </row>
    <row spans="1:2" r="7">
      <c t="s" s="4" r="A7">
        <v>270</v>
      </c>
    </row>
    <row spans="1:2" r="8">
      <c t="s" s="3" r="A8">
        <v>268</v>
      </c>
    </row>
    <row spans="1:2" r="9">
      <c t="s" s="4" r="A9">
        <v>268</v>
      </c>
      <c t="n" s="5" r="B9">
        <v>44</v>
      </c>
    </row>
    <row spans="1:2" r="10">
      <c t="s" s="4" r="A10">
        <v>271</v>
      </c>
    </row>
    <row spans="1:2" r="11">
      <c t="s" s="3" r="A11">
        <v>268</v>
      </c>
    </row>
    <row spans="1:2" r="12">
      <c t="s" s="4" r="A12">
        <v>268</v>
      </c>
      <c t="n" s="5" r="B12">
        <v>1300</v>
      </c>
    </row>
    <row spans="1:2" r="13">
      <c t="s" s="4" r="A13">
        <v>272</v>
      </c>
    </row>
    <row spans="1:2" r="14">
      <c t="s" s="3" r="A14">
        <v>268</v>
      </c>
    </row>
    <row spans="1:2" r="15">
      <c t="s" s="4" r="A15">
        <v>268</v>
      </c>
      <c t="n" s="7" r="B15">
        <v>5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273</v>
      </c>
      <c t="s" s="2" r="B1">
        <v>267</v>
      </c>
    </row>
    <row spans="1:2" r="2">
      <c t="s" s="3" r="A2">
        <v>226</v>
      </c>
    </row>
    <row spans="1:2" r="3">
      <c t="s" s="4" r="A3">
        <v>229</v>
      </c>
      <c t="n" s="7" r="B3">
        <v>758</v>
      </c>
    </row>
    <row spans="1:2" r="4">
      <c t="s" s="4" r="A4">
        <v>230</v>
      </c>
      <c t="n" s="5" r="B4">
        <v>3750</v>
      </c>
    </row>
    <row spans="1:2" r="5">
      <c t="s" s="4" r="A5">
        <v>40</v>
      </c>
      <c t="n" s="5" r="B5">
        <v>7346</v>
      </c>
    </row>
    <row spans="1:2" r="6">
      <c t="s" s="4" r="A6">
        <v>232</v>
      </c>
      <c t="n" s="7" r="B6">
        <v>118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80"/>
    <col customWidth="1" max="3" min="3" width="4"/>
  </cols>
  <sheetData>
    <row spans="1:3" r="1">
      <c t="s" s="1" r="A1">
        <v>274</v>
      </c>
      <c t="s" s="2" r="B1">
        <v>267</v>
      </c>
    </row>
    <row spans="1:3" r="2">
      <c t="s" s="3" r="A2">
        <v>235</v>
      </c>
    </row>
    <row spans="1:3" r="3">
      <c t="s" s="4" r="A3">
        <v>236</v>
      </c>
      <c t="n" s="7" r="B3">
        <v>3750</v>
      </c>
    </row>
    <row spans="1:3" r="4">
      <c t="s" s="4" r="A4">
        <v>237</v>
      </c>
    </row>
    <row spans="1:3" r="5">
      <c t="s" s="3" r="A5">
        <v>235</v>
      </c>
    </row>
    <row spans="1:3" r="6">
      <c t="s" s="4" r="A6">
        <v>238</v>
      </c>
      <c t="s" s="4" r="B6">
        <v>239</v>
      </c>
      <c t="s" s="4" r="C6">
        <v>240</v>
      </c>
    </row>
    <row spans="1:3" r="7">
      <c t="s" s="4" r="A7">
        <v>236</v>
      </c>
      <c t="n" s="7" r="B7">
        <v>90</v>
      </c>
    </row>
    <row spans="1:3" r="8">
      <c t="s" s="4" r="A8">
        <v>241</v>
      </c>
      <c t="s" s="4" r="B8">
        <v>242</v>
      </c>
      <c t="s" s="4" r="C8">
        <v>243</v>
      </c>
    </row>
    <row spans="1:3" r="9">
      <c t="s" s="4" r="A9">
        <v>246</v>
      </c>
    </row>
    <row spans="1:3" r="10">
      <c t="s" s="3" r="A10">
        <v>235</v>
      </c>
    </row>
    <row spans="1:3" r="11">
      <c t="s" s="4" r="A11">
        <v>238</v>
      </c>
      <c t="s" s="4" r="B11">
        <v>247</v>
      </c>
      <c t="s" s="4" r="C11">
        <v>248</v>
      </c>
    </row>
    <row spans="1:3" r="12">
      <c t="s" s="4" r="A12">
        <v>236</v>
      </c>
      <c t="n" s="7" r="B12">
        <v>2660</v>
      </c>
    </row>
    <row spans="1:3" r="13">
      <c t="s" s="4" r="A13">
        <v>241</v>
      </c>
      <c t="s" s="4" r="B13">
        <v>275</v>
      </c>
      <c t="s" s="4" r="C13">
        <v>243</v>
      </c>
    </row>
    <row spans="1:3" r="14">
      <c t="s" s="4" r="A14">
        <v>250</v>
      </c>
    </row>
    <row spans="1:3" r="15">
      <c t="s" s="3" r="A15">
        <v>235</v>
      </c>
    </row>
    <row spans="1:3" r="16">
      <c t="s" s="4" r="A16">
        <v>238</v>
      </c>
      <c t="s" s="4" r="B16">
        <v>251</v>
      </c>
      <c t="s" s="4" r="C16">
        <v>252</v>
      </c>
    </row>
    <row spans="1:3" r="17">
      <c t="s" s="4" r="A17">
        <v>236</v>
      </c>
      <c t="n" s="7" r="B17">
        <v>1000</v>
      </c>
    </row>
    <row spans="1:3" r="18">
      <c t="s" s="4" r="A18">
        <v>241</v>
      </c>
      <c t="s" s="4" r="B18">
        <v>275</v>
      </c>
      <c t="s" s="4" r="C18">
        <v>243</v>
      </c>
    </row>
    <row spans="1:3" r="19">
      <c t="n" r="A19"/>
    </row>
    <row spans="1:3" r="20">
      <c t="s" s="4" r="A20">
        <v>240</v>
      </c>
      <c t="s" s="4" r="B20">
        <v>258</v>
      </c>
    </row>
    <row spans="1:3" r="21">
      <c t="s" s="4" r="A21">
        <v>243</v>
      </c>
      <c t="s" s="4" r="B21">
        <v>259</v>
      </c>
    </row>
    <row spans="1:3" r="22">
      <c t="s" s="4" r="A22">
        <v>248</v>
      </c>
      <c t="s" s="4" r="B22">
        <v>260</v>
      </c>
    </row>
    <row spans="1:3" r="23">
      <c t="s" s="4" r="A23">
        <v>252</v>
      </c>
      <c t="s" s="4" r="B23">
        <v>261</v>
      </c>
    </row>
  </sheetData>
  <mergeCells count="6">
    <mergeCell ref="B1:C1"/>
    <mergeCell ref="A19:C19"/>
    <mergeCell ref="B20:C20"/>
    <mergeCell ref="B21:C21"/>
    <mergeCell ref="B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31</v>
      </c>
    </row>
    <row spans="1:3" r="3">
      <c t="s" s="4" r="A3">
        <v>64</v>
      </c>
      <c t="n" s="7" r="B3">
        <v>1087</v>
      </c>
      <c t="n" s="7" r="C3">
        <v>770</v>
      </c>
    </row>
    <row spans="1:3" r="4">
      <c t="s" s="3" r="A4">
        <v>56</v>
      </c>
    </row>
    <row spans="1:3" r="5">
      <c t="s" s="4" r="A5">
        <v>65</v>
      </c>
      <c t="s" s="4" r="B5">
        <v>66</v>
      </c>
      <c t="n" s="8" r="C5">
        <v>0.001</v>
      </c>
    </row>
    <row spans="1:3" r="6">
      <c t="s" s="4" r="A6">
        <v>67</v>
      </c>
      <c t="n" s="5" r="B6">
        <v>11445187</v>
      </c>
      <c t="n" s="5" r="C6">
        <v>11445187</v>
      </c>
    </row>
    <row spans="1:3" r="7">
      <c t="s" s="4" r="A7">
        <v>68</v>
      </c>
      <c t="n" s="5" r="B7">
        <v>0</v>
      </c>
      <c t="n" s="5" r="C7">
        <v>0</v>
      </c>
    </row>
    <row spans="1:3" r="8">
      <c t="s" s="4" r="A8">
        <v>69</v>
      </c>
      <c t="s" s="4" r="B8">
        <v>66</v>
      </c>
      <c t="n" s="8" r="C8">
        <v>0.001</v>
      </c>
    </row>
    <row spans="1:3" r="9">
      <c t="s" s="4" r="A9">
        <v>70</v>
      </c>
      <c t="n" s="5" r="B9">
        <v>55000000</v>
      </c>
      <c t="n" s="5" r="C9">
        <v>55000000</v>
      </c>
    </row>
    <row spans="1:3" r="10">
      <c t="s" s="4" r="A10">
        <v>71</v>
      </c>
      <c t="n" s="5" r="B10">
        <v>10499719</v>
      </c>
      <c t="n" s="5" r="C10">
        <v>8880377</v>
      </c>
    </row>
    <row spans="1:3" r="11">
      <c t="s" s="4" r="A11">
        <v>72</v>
      </c>
      <c t="n" s="5" r="B11">
        <v>10499719</v>
      </c>
      <c t="n" s="5" r="C11">
        <v>8880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276</v>
      </c>
      <c t="s" s="2" r="B1">
        <v>277</v>
      </c>
      <c t="s" s="2" r="C1">
        <v>278</v>
      </c>
      <c t="s" s="2" r="D1">
        <v>279</v>
      </c>
      <c t="s" s="2" r="E1">
        <v>2</v>
      </c>
      <c t="s" s="2" r="F1">
        <v>280</v>
      </c>
      <c t="s" s="2" r="G1">
        <v>30</v>
      </c>
    </row>
    <row spans="1:7" r="2">
      <c t="s" s="3" r="A2">
        <v>268</v>
      </c>
    </row>
    <row spans="1:7" r="3">
      <c t="s" s="4" r="A3">
        <v>281</v>
      </c>
      <c t="s" s="4" r="E3">
        <v>48</v>
      </c>
      <c t="n" s="7" r="G3">
        <v>5000000</v>
      </c>
    </row>
    <row spans="1:7" r="4">
      <c t="s" s="4" r="A4">
        <v>168</v>
      </c>
    </row>
    <row spans="1:7" r="5">
      <c t="s" s="3" r="A5">
        <v>282</v>
      </c>
    </row>
    <row spans="1:7" r="6">
      <c t="s" s="4" r="A6">
        <v>40</v>
      </c>
      <c t="n" s="7" r="D6">
        <v>7440000</v>
      </c>
    </row>
    <row spans="1:7" r="7">
      <c t="s" s="4" r="A7">
        <v>283</v>
      </c>
      <c t="n" s="7" r="E7">
        <v>900000</v>
      </c>
    </row>
    <row spans="1:7" r="8">
      <c t="s" s="4" r="A8">
        <v>232</v>
      </c>
      <c t="n" s="5" r="D8">
        <v>25011000</v>
      </c>
    </row>
    <row spans="1:7" r="9">
      <c t="s" s="3" r="A9">
        <v>235</v>
      </c>
    </row>
    <row spans="1:7" r="10">
      <c t="s" s="4" r="A10">
        <v>284</v>
      </c>
      <c t="n" s="5" r="E10">
        <v>3700000</v>
      </c>
      <c t="n" s="7" r="F10">
        <v>3700000</v>
      </c>
    </row>
    <row spans="1:7" r="11">
      <c t="s" s="4" r="A11">
        <v>285</v>
      </c>
      <c t="n" s="5" r="D11">
        <v>25000000</v>
      </c>
    </row>
    <row spans="1:7" r="12">
      <c t="s" s="4" r="A12">
        <v>286</v>
      </c>
      <c t="n" s="7" r="D12">
        <v>11000</v>
      </c>
    </row>
    <row spans="1:7" r="13">
      <c t="s" s="4" r="A13">
        <v>287</v>
      </c>
      <c t="n" s="5" r="E13">
        <v>1700000</v>
      </c>
    </row>
    <row spans="1:7" r="14">
      <c t="s" s="4" r="A14">
        <v>288</v>
      </c>
      <c t="n" s="7" r="C14">
        <v>1400000</v>
      </c>
    </row>
    <row spans="1:7" r="15">
      <c t="s" s="4" r="A15">
        <v>175</v>
      </c>
    </row>
    <row spans="1:7" r="16">
      <c t="s" s="3" r="A16">
        <v>268</v>
      </c>
    </row>
    <row spans="1:7" r="17">
      <c t="s" s="4" r="A17">
        <v>289</v>
      </c>
      <c t="n" s="7" r="B17">
        <v>1300000</v>
      </c>
    </row>
    <row spans="1:7" r="18">
      <c t="s" s="4" r="A18">
        <v>281</v>
      </c>
      <c t="n" s="7" r="B18">
        <v>1000000</v>
      </c>
    </row>
    <row spans="1:7" r="19">
      <c t="s" s="4" r="A19">
        <v>290</v>
      </c>
      <c t="n" s="7" r="E19">
        <v>30600</v>
      </c>
    </row>
    <row spans="1:7" r="20">
      <c t="s" s="4" r="A20">
        <v>291</v>
      </c>
      <c t="s" s="4" r="B20">
        <v>292</v>
      </c>
    </row>
    <row spans="1:7" r="21">
      <c t="s" s="4" r="A21">
        <v>293</v>
      </c>
      <c t="n" s="9" r="B21">
        <v>16.34</v>
      </c>
    </row>
    <row spans="1:7" r="22">
      <c t="s" s="4" r="A22">
        <v>294</v>
      </c>
      <c t="s" s="4" r="B22">
        <v>295</v>
      </c>
    </row>
    <row spans="1:7" r="23">
      <c t="s" s="4" r="A23">
        <v>296</v>
      </c>
      <c t="n" s="9" r="B23">
        <v>7.35</v>
      </c>
    </row>
    <row spans="1:7" r="24">
      <c t="s" s="3" r="A24">
        <v>297</v>
      </c>
    </row>
    <row spans="1:7" r="25">
      <c t="s" s="4" r="A25">
        <v>298</v>
      </c>
      <c t="s" s="4" r="B25">
        <v>299</v>
      </c>
    </row>
    <row spans="1:7" r="26">
      <c t="s" s="4" r="A26">
        <v>300</v>
      </c>
      <c t="s" s="4" r="B26">
        <v>301</v>
      </c>
      <c t="s" s="4" r="E26">
        <v>301</v>
      </c>
    </row>
    <row spans="1:7" r="27">
      <c t="s" s="4" r="A27">
        <v>302</v>
      </c>
      <c t="n" s="9" r="E27">
        <v>14.3</v>
      </c>
    </row>
    <row spans="1:7" r="28">
      <c t="s" s="3" r="A28">
        <v>282</v>
      </c>
    </row>
    <row spans="1:7" r="29">
      <c t="s" s="4" r="A29">
        <v>40</v>
      </c>
      <c t="n" s="7" r="B29">
        <v>7346000</v>
      </c>
    </row>
    <row spans="1:7" r="30">
      <c t="s" s="4" r="A30">
        <v>283</v>
      </c>
      <c t="n" s="7" r="E30">
        <v>1100000</v>
      </c>
    </row>
    <row spans="1:7" r="31">
      <c t="s" s="4" r="A31">
        <v>232</v>
      </c>
      <c t="n" s="7" r="B31">
        <v>11854000</v>
      </c>
    </row>
    <row spans="1:7" r="32">
      <c t="s" s="4" r="A32">
        <v>303</v>
      </c>
    </row>
    <row spans="1:7" r="33">
      <c t="s" s="3" r="A33">
        <v>297</v>
      </c>
    </row>
    <row spans="1:7" r="34">
      <c t="s" s="4" r="A34">
        <v>300</v>
      </c>
      <c t="s" s="4" r="B34">
        <v>301</v>
      </c>
    </row>
    <row spans="1:7" r="35">
      <c t="s" s="4" r="A35">
        <v>304</v>
      </c>
      <c t="s" s="4" r="B35">
        <v>299</v>
      </c>
    </row>
    <row spans="1:7" r="36">
      <c t="s" s="4" r="A36">
        <v>305</v>
      </c>
      <c t="s" s="4" r="B36">
        <v>275</v>
      </c>
    </row>
    <row spans="1:7" r="37">
      <c t="s" s="4" r="A37">
        <v>302</v>
      </c>
      <c t="n" s="9" r="B37">
        <v>14.3</v>
      </c>
    </row>
    <row spans="1:7" r="38">
      <c t="s" s="4" r="A38">
        <v>306</v>
      </c>
    </row>
    <row spans="1:7" r="39">
      <c t="s" s="3" r="A39">
        <v>268</v>
      </c>
    </row>
    <row spans="1:7" r="40">
      <c t="s" s="4" r="A40">
        <v>290</v>
      </c>
      <c t="n" s="7" r="B40">
        <v>30600000</v>
      </c>
    </row>
    <row spans="1:7" r="41">
      <c t="s" s="4" r="A41">
        <v>293</v>
      </c>
      <c t="n" s="9" r="E41">
        <v>16.34</v>
      </c>
    </row>
    <row spans="1:7" r="42">
      <c t="s" s="4" r="A42">
        <v>294</v>
      </c>
      <c t="s" s="4" r="E42">
        <v>295</v>
      </c>
    </row>
    <row spans="1:7" r="43">
      <c t="s" s="4" r="A43">
        <v>213</v>
      </c>
      <c t="n" s="5" r="B43">
        <v>69930</v>
      </c>
    </row>
    <row spans="1:7" r="44">
      <c t="s" s="3" r="A44">
        <v>297</v>
      </c>
    </row>
    <row spans="1:7" r="45">
      <c t="s" s="4" r="A45">
        <v>298</v>
      </c>
      <c t="s" s="4" r="B45">
        <v>299</v>
      </c>
    </row>
    <row spans="1:7" r="46">
      <c t="s" s="4" r="A46">
        <v>300</v>
      </c>
      <c t="s" s="4" r="B46">
        <v>3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07</v>
      </c>
      <c t="s" s="2" r="B1">
        <v>74</v>
      </c>
      <c t="s" s="2" r="D1">
        <v>1</v>
      </c>
    </row>
    <row spans="1:5" r="2">
      <c t="s" s="2" r="B2">
        <v>2</v>
      </c>
      <c t="s" s="2" r="C2">
        <v>75</v>
      </c>
      <c t="s" s="2" r="D2">
        <v>2</v>
      </c>
      <c t="s" s="2" r="E2">
        <v>75</v>
      </c>
    </row>
    <row spans="1:5" r="3">
      <c t="s" s="3" r="A3">
        <v>308</v>
      </c>
    </row>
    <row spans="1:5" r="4">
      <c t="s" s="4" r="A4">
        <v>309</v>
      </c>
      <c t="n" s="5" r="B4">
        <v>10499719</v>
      </c>
      <c t="n" s="5" r="C4">
        <v>9028733</v>
      </c>
      <c t="n" s="5" r="D4">
        <v>9805056</v>
      </c>
      <c t="n" s="5" r="E4">
        <v>8986146</v>
      </c>
    </row>
    <row spans="1:5" r="5">
      <c t="s" s="4" r="A5">
        <v>310</v>
      </c>
      <c t="n" s="5" r="B5">
        <v>-125000</v>
      </c>
      <c t="s" s="4" r="C5">
        <v>48</v>
      </c>
      <c t="n" s="5" r="D5">
        <v>-73260</v>
      </c>
      <c t="s" s="4" r="E5">
        <v>48</v>
      </c>
    </row>
    <row spans="1:5" r="6">
      <c t="s" s="4" r="A6">
        <v>311</v>
      </c>
      <c t="n" s="5" r="B6">
        <v>10374719</v>
      </c>
      <c t="n" s="5" r="C6">
        <v>9028733</v>
      </c>
      <c t="n" s="5" r="D6">
        <v>9731796</v>
      </c>
      <c t="n" s="5" r="E6">
        <v>8986146</v>
      </c>
    </row>
    <row spans="1:5" r="7">
      <c t="s" s="3" r="A7">
        <v>312</v>
      </c>
    </row>
    <row spans="1:5" r="8">
      <c t="s" s="4" r="A8">
        <v>311</v>
      </c>
      <c t="n" s="5" r="B8">
        <v>10374719</v>
      </c>
      <c t="n" s="5" r="C8">
        <v>9028733</v>
      </c>
      <c t="n" s="5" r="D8">
        <v>9731796</v>
      </c>
      <c t="n" s="5" r="E8">
        <v>8986146</v>
      </c>
    </row>
    <row spans="1:5" r="9">
      <c t="s" s="4" r="A9">
        <v>313</v>
      </c>
      <c t="n" s="5" r="B9">
        <v>1164983</v>
      </c>
      <c t="n" s="5" r="C9">
        <v>2070375</v>
      </c>
      <c t="n" s="5" r="D9">
        <v>985944</v>
      </c>
      <c t="n" s="5" r="E9">
        <v>2268894</v>
      </c>
    </row>
    <row spans="1:5" r="10">
      <c t="s" s="4" r="A10">
        <v>314</v>
      </c>
      <c t="n" s="5" r="B10">
        <v>11539702</v>
      </c>
      <c t="n" s="5" r="C10">
        <v>11099108</v>
      </c>
      <c t="n" s="5" r="D10">
        <v>10717740</v>
      </c>
      <c t="n" s="5" r="E10">
        <v>112550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5"/>
    <col customWidth="1" max="5" min="5" width="25"/>
    <col customWidth="1" max="6" min="6" width="25"/>
    <col customWidth="1" max="7" min="7" width="25"/>
    <col customWidth="1" max="8" min="8" width="14"/>
    <col customWidth="1" max="9" min="9" width="14"/>
    <col customWidth="1" max="10" min="10" width="14"/>
  </cols>
  <sheetData>
    <row spans="1:10" r="1">
      <c t="s" s="1" r="A1">
        <v>315</v>
      </c>
      <c t="s" s="2" r="B1">
        <v>277</v>
      </c>
      <c t="s" s="2" r="C1">
        <v>316</v>
      </c>
      <c t="s" s="2" r="D1">
        <v>2</v>
      </c>
      <c t="s" s="2" r="E1">
        <v>75</v>
      </c>
      <c t="s" s="2" r="F1">
        <v>2</v>
      </c>
      <c t="s" s="2" r="G1">
        <v>75</v>
      </c>
      <c t="s" s="2" r="H1">
        <v>317</v>
      </c>
      <c t="s" s="2" r="I1">
        <v>318</v>
      </c>
      <c t="s" s="2" r="J1">
        <v>319</v>
      </c>
    </row>
    <row spans="1:10" r="2">
      <c t="s" s="3" r="A2">
        <v>312</v>
      </c>
    </row>
    <row spans="1:10" r="3">
      <c t="s" s="4" r="A3">
        <v>320</v>
      </c>
      <c t="n" s="5" r="D3">
        <v>1400000</v>
      </c>
      <c t="n" s="5" r="E3">
        <v>1300000</v>
      </c>
      <c t="n" s="5" r="F3">
        <v>1600000</v>
      </c>
      <c t="n" s="5" r="G3">
        <v>1100000</v>
      </c>
    </row>
    <row spans="1:10" r="4">
      <c t="s" s="4" r="A4">
        <v>321</v>
      </c>
      <c t="n" s="7" r="H4">
        <v>1000000</v>
      </c>
      <c t="n" s="7" r="I4">
        <v>2000000</v>
      </c>
      <c t="n" s="7" r="J4">
        <v>1500000</v>
      </c>
    </row>
    <row spans="1:10" r="5">
      <c t="s" s="3" r="A5">
        <v>322</v>
      </c>
    </row>
    <row spans="1:10" r="6">
      <c t="s" s="4" r="A6">
        <v>323</v>
      </c>
      <c t="s" s="4" r="D6">
        <v>324</v>
      </c>
      <c t="s" s="4" r="E6">
        <v>325</v>
      </c>
      <c t="s" s="4" r="F6">
        <v>326</v>
      </c>
      <c t="s" s="4" r="G6">
        <v>324</v>
      </c>
    </row>
    <row spans="1:10" r="7">
      <c t="s" s="4" r="A7">
        <v>327</v>
      </c>
      <c t="s" s="4" r="D7">
        <v>328</v>
      </c>
      <c t="s" s="4" r="E7">
        <v>329</v>
      </c>
      <c t="s" s="4" r="F7">
        <v>329</v>
      </c>
      <c t="s" s="4" r="G7">
        <v>329</v>
      </c>
    </row>
    <row spans="1:10" r="8">
      <c t="s" s="4" r="A8">
        <v>330</v>
      </c>
      <c t="s" s="4" r="D8">
        <v>331</v>
      </c>
      <c t="s" s="4" r="E8">
        <v>332</v>
      </c>
      <c t="s" s="4" r="F8">
        <v>331</v>
      </c>
      <c t="s" s="4" r="G8">
        <v>332</v>
      </c>
    </row>
    <row spans="1:10" r="9">
      <c t="s" s="4" r="A9">
        <v>124</v>
      </c>
      <c t="n" s="7" r="F9">
        <v>1860000</v>
      </c>
      <c t="s" s="4" r="G9">
        <v>48</v>
      </c>
    </row>
    <row spans="1:10" r="10">
      <c t="s" s="4" r="A10">
        <v>212</v>
      </c>
    </row>
    <row spans="1:10" r="11">
      <c t="s" s="3" r="A11">
        <v>322</v>
      </c>
    </row>
    <row spans="1:10" r="12">
      <c t="s" s="4" r="A12">
        <v>213</v>
      </c>
      <c t="n" s="5" r="F12">
        <v>400000</v>
      </c>
    </row>
    <row spans="1:10" r="13">
      <c t="s" s="4" r="A13">
        <v>215</v>
      </c>
      <c t="n" s="5" r="F13">
        <v>400000</v>
      </c>
    </row>
    <row spans="1:10" r="14">
      <c t="s" s="4" r="A14">
        <v>124</v>
      </c>
      <c t="n" s="7" r="F14">
        <v>1900000</v>
      </c>
    </row>
    <row spans="1:10" r="15">
      <c t="s" s="4" r="A15">
        <v>333</v>
      </c>
    </row>
    <row spans="1:10" r="16">
      <c t="s" s="3" r="A16">
        <v>322</v>
      </c>
    </row>
    <row spans="1:10" r="17">
      <c t="s" s="4" r="A17">
        <v>334</v>
      </c>
      <c t="n" s="9" r="C17">
        <v>3.15</v>
      </c>
    </row>
    <row spans="1:10" r="18">
      <c t="s" s="4" r="A18">
        <v>335</v>
      </c>
      <c t="n" s="5" r="C18">
        <v>400000</v>
      </c>
    </row>
    <row spans="1:10" r="19">
      <c t="s" s="4" r="A19">
        <v>323</v>
      </c>
      <c t="s" s="4" r="C19">
        <v>336</v>
      </c>
    </row>
    <row spans="1:10" r="20">
      <c t="s" s="4" r="A20">
        <v>327</v>
      </c>
      <c t="s" s="4" r="C20">
        <v>337</v>
      </c>
    </row>
    <row spans="1:10" r="21">
      <c t="s" s="4" r="A21">
        <v>330</v>
      </c>
      <c t="s" s="4" r="C21">
        <v>338</v>
      </c>
    </row>
    <row spans="1:10" r="22">
      <c t="s" s="4" r="A22">
        <v>339</v>
      </c>
      <c t="n" s="9" r="C22">
        <v>4.65</v>
      </c>
    </row>
    <row spans="1:10" r="23">
      <c t="s" s="4" r="A23">
        <v>175</v>
      </c>
    </row>
    <row spans="1:10" r="24">
      <c t="s" s="3" r="A24">
        <v>322</v>
      </c>
    </row>
    <row spans="1:10" r="25">
      <c t="s" s="4" r="A25">
        <v>334</v>
      </c>
      <c t="n" s="9" r="B25">
        <v>7.35</v>
      </c>
    </row>
    <row spans="1:10" r="26">
      <c t="s" s="4" r="A26">
        <v>340</v>
      </c>
      <c t="n" s="7" r="B26">
        <v>500000</v>
      </c>
    </row>
    <row spans="1:10" r="27">
      <c t="s" s="4" r="A27">
        <v>339</v>
      </c>
      <c t="n" s="9" r="F27">
        <v>14.3</v>
      </c>
    </row>
    <row spans="1:10" r="28">
      <c t="s" s="4" r="A28">
        <v>303</v>
      </c>
    </row>
    <row spans="1:10" r="29">
      <c t="s" s="3" r="A29">
        <v>322</v>
      </c>
    </row>
    <row spans="1:10" r="30">
      <c t="s" s="4" r="A30">
        <v>323</v>
      </c>
      <c t="s" s="4" r="B30">
        <v>299</v>
      </c>
    </row>
    <row spans="1:10" r="31">
      <c t="s" s="4" r="A31">
        <v>327</v>
      </c>
      <c t="s" s="4" r="B31">
        <v>301</v>
      </c>
    </row>
    <row spans="1:10" r="32">
      <c t="s" s="4" r="A32">
        <v>330</v>
      </c>
      <c t="s" s="4" r="B32">
        <v>275</v>
      </c>
    </row>
    <row spans="1:10" r="33">
      <c t="s" s="4" r="A33">
        <v>339</v>
      </c>
      <c t="n" s="9" r="B33">
        <v>1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s="1" r="A1">
        <v>341</v>
      </c>
      <c t="s" s="2" r="C1">
        <v>74</v>
      </c>
      <c t="s" s="2" r="E1">
        <v>1</v>
      </c>
    </row>
    <row spans="1:6" r="2">
      <c t="s" s="2" r="C2">
        <v>2</v>
      </c>
      <c t="s" s="2" r="D2">
        <v>75</v>
      </c>
      <c t="s" s="2" r="E2">
        <v>2</v>
      </c>
      <c t="s" s="2" r="F2">
        <v>75</v>
      </c>
    </row>
    <row spans="1:6" r="3">
      <c t="s" s="3" r="A3">
        <v>342</v>
      </c>
    </row>
    <row spans="1:6" r="4">
      <c t="s" s="4" r="A4">
        <v>343</v>
      </c>
      <c t="n" s="7" r="C4">
        <v>685</v>
      </c>
      <c t="n" s="7" r="D4">
        <v>371</v>
      </c>
      <c t="n" s="7" r="E4">
        <v>1896</v>
      </c>
      <c t="n" s="7" r="F4">
        <v>1028</v>
      </c>
    </row>
    <row spans="1:6" r="5">
      <c t="s" s="4" r="A5">
        <v>344</v>
      </c>
      <c t="n" s="5" r="C5">
        <v>1</v>
      </c>
      <c t="n" s="5" r="D5">
        <v>1</v>
      </c>
      <c t="n" s="5" r="E5">
        <v>7</v>
      </c>
      <c t="n" s="5" r="F5">
        <v>3</v>
      </c>
    </row>
    <row spans="1:6" r="6">
      <c t="s" s="4" r="A6">
        <v>345</v>
      </c>
      <c t="n" s="5" r="C6">
        <v>684</v>
      </c>
      <c t="n" s="5" r="D6">
        <v>370</v>
      </c>
      <c t="n" s="5" r="E6">
        <v>1889</v>
      </c>
      <c t="n" s="5" r="F6">
        <v>1025</v>
      </c>
    </row>
    <row spans="1:6" r="7">
      <c t="s" s="4" r="A7">
        <v>346</v>
      </c>
    </row>
    <row spans="1:6" r="8">
      <c t="s" s="3" r="A8">
        <v>342</v>
      </c>
    </row>
    <row spans="1:6" r="9">
      <c t="s" s="4" r="A9">
        <v>343</v>
      </c>
      <c t="n" s="5" r="C9">
        <v>43</v>
      </c>
      <c t="n" s="5" r="D9">
        <v>18</v>
      </c>
      <c t="n" s="5" r="E9">
        <v>106</v>
      </c>
      <c t="n" s="5" r="F9">
        <v>52</v>
      </c>
    </row>
    <row spans="1:6" r="10">
      <c t="s" s="4" r="A10">
        <v>347</v>
      </c>
    </row>
    <row spans="1:6" r="11">
      <c t="s" s="3" r="A11">
        <v>342</v>
      </c>
    </row>
    <row spans="1:6" r="12">
      <c t="s" s="4" r="A12">
        <v>343</v>
      </c>
      <c t="n" s="5" r="C12">
        <v>153</v>
      </c>
      <c t="n" s="5" r="D12">
        <v>149</v>
      </c>
      <c t="n" s="5" r="E12">
        <v>439</v>
      </c>
      <c t="n" s="5" r="F12">
        <v>400</v>
      </c>
    </row>
    <row spans="1:6" r="13">
      <c t="s" s="4" r="A13">
        <v>348</v>
      </c>
    </row>
    <row spans="1:6" r="14">
      <c t="s" s="3" r="A14">
        <v>342</v>
      </c>
    </row>
    <row spans="1:6" r="15">
      <c t="s" s="4" r="A15">
        <v>343</v>
      </c>
      <c t="n" s="5" r="C15">
        <v>202</v>
      </c>
      <c t="n" s="5" r="D15">
        <v>62</v>
      </c>
      <c t="n" s="5" r="E15">
        <v>429</v>
      </c>
      <c t="n" s="5" r="F15">
        <v>187</v>
      </c>
    </row>
    <row spans="1:6" r="16">
      <c t="s" s="4" r="A16">
        <v>349</v>
      </c>
    </row>
    <row spans="1:6" r="17">
      <c t="s" s="3" r="A17">
        <v>342</v>
      </c>
    </row>
    <row spans="1:6" r="18">
      <c t="s" s="4" r="A18">
        <v>343</v>
      </c>
      <c t="s" s="4" r="B18">
        <v>240</v>
      </c>
      <c t="n" s="7" r="C18">
        <v>287</v>
      </c>
      <c t="n" s="7" r="D18">
        <v>142</v>
      </c>
      <c t="n" s="7" r="E18">
        <v>922</v>
      </c>
      <c t="n" s="7" r="F18">
        <v>389</v>
      </c>
    </row>
    <row spans="1:6" r="19">
      <c t="n" r="A19"/>
    </row>
    <row spans="1:6" r="20">
      <c t="s" s="4" r="A20">
        <v>240</v>
      </c>
      <c t="s" s="4" r="B20">
        <v>350</v>
      </c>
    </row>
  </sheetData>
  <mergeCells count="5">
    <mergeCell ref="A1:B2"/>
    <mergeCell ref="C1:D1"/>
    <mergeCell ref="E1:F1"/>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51</v>
      </c>
      <c t="s" s="2" r="B1">
        <v>74</v>
      </c>
      <c t="s" s="2" r="D1">
        <v>1</v>
      </c>
    </row>
    <row spans="1:5" r="2">
      <c t="s" s="2" r="B2">
        <v>2</v>
      </c>
      <c t="s" s="2" r="C2">
        <v>75</v>
      </c>
      <c t="s" s="2" r="D2">
        <v>2</v>
      </c>
      <c t="s" s="2" r="E2">
        <v>75</v>
      </c>
    </row>
    <row spans="1:5" r="3">
      <c t="s" s="3" r="A3">
        <v>352</v>
      </c>
    </row>
    <row spans="1:5" r="4">
      <c t="s" s="4" r="A4">
        <v>353</v>
      </c>
      <c t="n" s="5" r="B4">
        <v>16200</v>
      </c>
      <c t="n" s="5" r="C4">
        <v>59500</v>
      </c>
      <c t="n" s="5" r="D4">
        <v>600750</v>
      </c>
      <c t="n" s="5" r="E4">
        <v>461250</v>
      </c>
    </row>
    <row spans="1:5" r="5">
      <c t="s" s="4" r="A5">
        <v>354</v>
      </c>
      <c t="n" s="9" r="B5">
        <v>8.119999999999999</v>
      </c>
      <c t="n" s="9" r="C5">
        <v>3.88</v>
      </c>
      <c t="n" s="9" r="D5">
        <v>5.69</v>
      </c>
      <c t="n" s="9" r="E5">
        <v>6.99</v>
      </c>
    </row>
    <row spans="1:5" r="6">
      <c t="s" s="4" r="A6">
        <v>355</v>
      </c>
      <c t="n" s="9" r="B6">
        <v>17.42</v>
      </c>
      <c t="n" s="9" r="C6">
        <v>8.5</v>
      </c>
      <c t="n" s="9" r="D6">
        <v>12.38</v>
      </c>
      <c t="n" s="9" r="E6">
        <v>15.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56</v>
      </c>
      <c t="s" s="2" r="B1">
        <v>74</v>
      </c>
      <c t="s" s="2" r="D1">
        <v>1</v>
      </c>
    </row>
    <row spans="1:5" r="2">
      <c t="s" s="2" r="B2">
        <v>2</v>
      </c>
      <c t="s" s="2" r="C2">
        <v>75</v>
      </c>
      <c t="s" s="2" r="D2">
        <v>2</v>
      </c>
      <c t="s" s="2" r="E2">
        <v>75</v>
      </c>
    </row>
    <row spans="1:5" r="3">
      <c t="s" s="3" r="A3">
        <v>148</v>
      </c>
    </row>
    <row spans="1:5" r="4">
      <c t="s" s="4" r="A4">
        <v>357</v>
      </c>
      <c t="s" s="4" r="B4">
        <v>48</v>
      </c>
      <c t="s" s="4" r="C4">
        <v>48</v>
      </c>
      <c t="n" s="5" r="D4">
        <v>19074</v>
      </c>
      <c t="n" s="5" r="E4">
        <v>118996</v>
      </c>
    </row>
    <row spans="1:5" r="5">
      <c t="s" s="4" r="A5">
        <v>358</v>
      </c>
      <c t="s" s="4" r="B5">
        <v>48</v>
      </c>
      <c t="s" s="4" r="C5">
        <v>48</v>
      </c>
      <c t="n" s="9" r="D5">
        <v>5.92</v>
      </c>
      <c t="n" s="9" r="E5">
        <v>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359</v>
      </c>
      <c t="s" s="2" r="B1">
        <v>74</v>
      </c>
      <c t="s" s="2" r="D1">
        <v>1</v>
      </c>
    </row>
    <row spans="1:5" r="2">
      <c t="s" s="2" r="B2">
        <v>2</v>
      </c>
      <c t="s" s="2" r="C2">
        <v>75</v>
      </c>
      <c t="s" s="2" r="D2">
        <v>2</v>
      </c>
      <c t="s" s="2" r="E2">
        <v>75</v>
      </c>
    </row>
    <row spans="1:5" r="3">
      <c t="s" s="3" r="A3">
        <v>189</v>
      </c>
    </row>
    <row spans="1:5" r="4">
      <c t="s" s="4" r="A4">
        <v>360</v>
      </c>
      <c t="s" s="4" r="B4">
        <v>48</v>
      </c>
      <c t="s" s="4" r="C4">
        <v>48</v>
      </c>
      <c t="s" s="4" r="D4">
        <v>48</v>
      </c>
      <c t="s" s="4" r="E4">
        <v>48</v>
      </c>
    </row>
    <row spans="1:5" r="5">
      <c t="s" s="4" r="A5">
        <v>361</v>
      </c>
      <c t="s" s="4" r="B5">
        <v>328</v>
      </c>
      <c t="s" s="4" r="C5">
        <v>329</v>
      </c>
      <c t="s" s="4" r="D5">
        <v>329</v>
      </c>
      <c t="s" s="4" r="E5">
        <v>329</v>
      </c>
    </row>
    <row spans="1:5" r="6">
      <c t="s" s="4" r="A6">
        <v>362</v>
      </c>
      <c t="s" s="4" r="B6">
        <v>324</v>
      </c>
      <c t="s" s="4" r="C6">
        <v>325</v>
      </c>
      <c t="s" s="4" r="D6">
        <v>326</v>
      </c>
      <c t="s" s="4" r="E6">
        <v>324</v>
      </c>
    </row>
    <row spans="1:5" r="7">
      <c t="s" s="4" r="A7">
        <v>363</v>
      </c>
      <c t="s" s="4" r="B7">
        <v>331</v>
      </c>
      <c t="s" s="4" r="C7">
        <v>332</v>
      </c>
      <c t="s" s="4" r="D7">
        <v>331</v>
      </c>
      <c t="s" s="4" r="E7">
        <v>3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0"/>
    <col customWidth="1" max="5" min="5" width="30"/>
    <col customWidth="1" max="6" min="6" width="30"/>
    <col customWidth="1" max="7" min="7" width="30"/>
  </cols>
  <sheetData>
    <row spans="1:7" r="1">
      <c t="s" s="1" r="A1">
        <v>364</v>
      </c>
      <c t="s" s="2" r="B1">
        <v>204</v>
      </c>
      <c t="s" s="2" r="C1">
        <v>74</v>
      </c>
      <c t="s" s="2" r="E1">
        <v>1</v>
      </c>
      <c t="s" s="2" r="G1">
        <v>365</v>
      </c>
    </row>
    <row spans="1:7" r="2">
      <c t="s" s="2" r="B2">
        <v>366</v>
      </c>
      <c t="s" s="2" r="C2">
        <v>367</v>
      </c>
      <c t="s" s="2" r="D2">
        <v>368</v>
      </c>
      <c t="s" s="2" r="E2">
        <v>367</v>
      </c>
      <c t="s" s="2" r="F2">
        <v>368</v>
      </c>
      <c t="s" s="2" r="G2">
        <v>369</v>
      </c>
    </row>
    <row spans="1:7" r="3">
      <c t="s" s="3" r="A3">
        <v>352</v>
      </c>
    </row>
    <row spans="1:7" r="4">
      <c t="s" s="4" r="A4">
        <v>353</v>
      </c>
      <c t="n" s="5" r="C4">
        <v>16200</v>
      </c>
      <c t="n" s="5" r="D4">
        <v>59500</v>
      </c>
      <c t="n" s="5" r="E4">
        <v>600750</v>
      </c>
      <c t="n" s="5" r="F4">
        <v>461250</v>
      </c>
    </row>
    <row spans="1:7" r="5">
      <c t="s" s="4" r="A5">
        <v>370</v>
      </c>
      <c t="n" s="9" r="C5">
        <v>8.119999999999999</v>
      </c>
      <c t="n" s="9" r="D5">
        <v>3.88</v>
      </c>
      <c t="n" s="9" r="E5">
        <v>5.69</v>
      </c>
      <c t="n" s="9" r="F5">
        <v>6.99</v>
      </c>
    </row>
    <row spans="1:7" r="6">
      <c t="s" s="4" r="A6">
        <v>371</v>
      </c>
      <c t="n" s="9" r="C6">
        <v>17.42</v>
      </c>
      <c t="n" s="9" r="D6">
        <v>8.5</v>
      </c>
      <c t="n" s="9" r="E6">
        <v>12.38</v>
      </c>
      <c t="n" s="9" r="F6">
        <v>15.44</v>
      </c>
    </row>
    <row spans="1:7" r="7">
      <c t="s" s="4" r="A7">
        <v>372</v>
      </c>
      <c t="s" s="4" r="C7">
        <v>48</v>
      </c>
      <c t="s" s="4" r="D7">
        <v>48</v>
      </c>
      <c t="n" s="5" r="E7">
        <v>19074</v>
      </c>
      <c t="n" s="5" r="F7">
        <v>118996</v>
      </c>
    </row>
    <row spans="1:7" r="8">
      <c t="s" s="4" r="A8">
        <v>373</v>
      </c>
    </row>
    <row spans="1:7" r="9">
      <c t="s" s="3" r="A9">
        <v>352</v>
      </c>
    </row>
    <row spans="1:7" r="10">
      <c t="s" s="4" r="A10">
        <v>353</v>
      </c>
      <c t="n" s="5" r="F10">
        <v>40000</v>
      </c>
    </row>
    <row spans="1:7" r="11">
      <c t="s" s="4" r="A11">
        <v>370</v>
      </c>
      <c t="n" s="9" r="F11">
        <v>6.08</v>
      </c>
    </row>
    <row spans="1:7" r="12">
      <c t="s" s="4" r="A12">
        <v>371</v>
      </c>
      <c t="n" s="9" r="F12">
        <v>13.62</v>
      </c>
    </row>
    <row spans="1:7" r="13">
      <c t="s" s="4" r="A13">
        <v>374</v>
      </c>
    </row>
    <row spans="1:7" r="14">
      <c t="s" s="3" r="A14">
        <v>352</v>
      </c>
    </row>
    <row spans="1:7" r="15">
      <c t="s" s="4" r="A15">
        <v>353</v>
      </c>
      <c t="n" s="5" r="G15">
        <v>213650</v>
      </c>
    </row>
    <row spans="1:7" r="16">
      <c t="s" s="4" r="A16">
        <v>370</v>
      </c>
      <c t="n" s="9" r="G16">
        <v>0.97</v>
      </c>
    </row>
    <row spans="1:7" r="17">
      <c t="s" s="4" r="A17">
        <v>371</v>
      </c>
      <c t="n" s="9" r="G17">
        <v>1.75</v>
      </c>
    </row>
    <row spans="1:7" r="18">
      <c t="s" s="4" r="A18">
        <v>375</v>
      </c>
      <c t="s" s="4" r="G18">
        <v>376</v>
      </c>
    </row>
    <row spans="1:7" r="19">
      <c t="s" s="4" r="A19">
        <v>377</v>
      </c>
      <c t="s" s="4" r="G19">
        <v>378</v>
      </c>
    </row>
    <row spans="1:7" r="20">
      <c t="s" s="4" r="A20">
        <v>372</v>
      </c>
      <c t="s" s="4" r="C20">
        <v>48</v>
      </c>
      <c t="s" s="4" r="D20">
        <v>48</v>
      </c>
      <c t="s" s="4" r="E20">
        <v>48</v>
      </c>
      <c t="n" s="5" r="F20">
        <v>15793</v>
      </c>
    </row>
    <row spans="1:7" r="21">
      <c t="s" s="4" r="A21">
        <v>379</v>
      </c>
    </row>
    <row spans="1:7" r="22">
      <c t="s" s="3" r="A22">
        <v>352</v>
      </c>
    </row>
    <row spans="1:7" r="23">
      <c t="s" s="4" r="A23">
        <v>353</v>
      </c>
      <c t="n" s="5" r="B23">
        <v>125000</v>
      </c>
    </row>
    <row spans="1:7" r="24">
      <c t="s" s="4" r="A24">
        <v>380</v>
      </c>
      <c t="n" s="7" r="B24">
        <v>25000</v>
      </c>
    </row>
    <row spans="1:7" r="25">
      <c t="s" s="4" r="A25">
        <v>381</v>
      </c>
      <c t="n" s="5" r="B25">
        <v>1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spans="1:7" r="1">
      <c t="s" s="1" r="A1">
        <v>382</v>
      </c>
      <c t="s" s="2" r="B1">
        <v>383</v>
      </c>
      <c t="s" s="2" r="C1">
        <v>205</v>
      </c>
      <c t="s" s="2" r="D1">
        <v>384</v>
      </c>
      <c t="s" s="2" r="E1">
        <v>385</v>
      </c>
      <c t="s" s="2" r="F1">
        <v>386</v>
      </c>
      <c t="s" s="2" r="G1">
        <v>2</v>
      </c>
    </row>
    <row spans="1:7" r="2">
      <c t="s" s="4" r="A2">
        <v>387</v>
      </c>
    </row>
    <row spans="1:7" r="3">
      <c t="s" s="4" r="A3">
        <v>388</v>
      </c>
      <c t="n" s="7" r="G3">
        <v>150000</v>
      </c>
    </row>
    <row spans="1:7" r="4">
      <c t="s" s="4" r="A4">
        <v>389</v>
      </c>
      <c t="s" s="4" r="G4">
        <v>292</v>
      </c>
    </row>
    <row spans="1:7" r="5">
      <c t="s" s="4" r="A5">
        <v>390</v>
      </c>
      <c t="n" s="7" r="G5">
        <v>1000000</v>
      </c>
    </row>
    <row spans="1:7" r="6">
      <c t="s" s="4" r="A6">
        <v>391</v>
      </c>
      <c t="n" s="7" r="G6">
        <v>849000</v>
      </c>
    </row>
    <row spans="1:7" r="7">
      <c t="s" s="4" r="A7">
        <v>392</v>
      </c>
    </row>
    <row spans="1:7" r="8">
      <c t="s" s="4" r="A8">
        <v>388</v>
      </c>
      <c t="n" s="7" r="E8">
        <v>400000</v>
      </c>
    </row>
    <row spans="1:7" r="9">
      <c t="s" s="4" r="A9">
        <v>389</v>
      </c>
      <c t="s" s="4" r="E9">
        <v>292</v>
      </c>
    </row>
    <row spans="1:7" r="10">
      <c t="s" s="4" r="A10">
        <v>393</v>
      </c>
      <c t="n" s="5" r="D10">
        <v>190997</v>
      </c>
    </row>
    <row spans="1:7" r="11">
      <c t="s" s="4" r="A11">
        <v>394</v>
      </c>
    </row>
    <row spans="1:7" r="12">
      <c t="s" s="4" r="A12">
        <v>395</v>
      </c>
      <c t="n" s="7" r="F12">
        <v>100000</v>
      </c>
    </row>
    <row spans="1:7" r="13">
      <c t="s" s="4" r="A13">
        <v>396</v>
      </c>
      <c t="n" s="5" r="F13">
        <v>317460</v>
      </c>
    </row>
    <row spans="1:7" r="14">
      <c t="s" s="4" r="A14">
        <v>201</v>
      </c>
    </row>
    <row spans="1:7" r="15">
      <c t="s" s="4" r="A15">
        <v>397</v>
      </c>
      <c t="s" s="4" r="B15">
        <v>398</v>
      </c>
    </row>
    <row spans="1:7" r="16">
      <c t="s" s="4" r="A16">
        <v>395</v>
      </c>
      <c t="n" s="7" r="B16">
        <v>2500000</v>
      </c>
      <c t="n" s="7" r="E16">
        <v>880394</v>
      </c>
    </row>
    <row spans="1:7" r="17">
      <c t="s" s="4" r="A17">
        <v>396</v>
      </c>
      <c t="n" s="5" r="B17">
        <v>8000</v>
      </c>
      <c t="n" s="5" r="E17">
        <v>1076</v>
      </c>
    </row>
    <row spans="1:7" r="18">
      <c t="s" s="4" r="A18">
        <v>399</v>
      </c>
      <c t="n" s="5" r="B18">
        <v>5000</v>
      </c>
    </row>
    <row spans="1:7" r="19">
      <c t="s" s="4" r="A19">
        <v>400</v>
      </c>
      <c t="n" s="7" r="B19">
        <v>500</v>
      </c>
    </row>
    <row spans="1:7" r="20">
      <c t="s" s="4" r="A20">
        <v>401</v>
      </c>
      <c t="n" s="5" r="C20">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02</v>
      </c>
      <c t="s" s="2" r="B1">
        <v>2</v>
      </c>
      <c t="s" s="2" r="C1">
        <v>30</v>
      </c>
    </row>
    <row spans="1:3" r="2">
      <c t="s" s="3" r="A2">
        <v>403</v>
      </c>
    </row>
    <row spans="1:3" r="3">
      <c t="s" s="4" r="A3">
        <v>404</v>
      </c>
      <c t="n" s="7" r="B3">
        <v>14798</v>
      </c>
      <c t="n" s="7" r="C3">
        <v>12990</v>
      </c>
    </row>
    <row spans="1:3" r="4">
      <c t="s" s="4" r="A4">
        <v>405</v>
      </c>
      <c t="n" s="5" r="B4">
        <v>1306</v>
      </c>
      <c t="n" s="5" r="C4">
        <v>1271</v>
      </c>
    </row>
    <row spans="1:3" r="5">
      <c t="s" s="4" r="A5">
        <v>406</v>
      </c>
      <c t="n" s="5" r="B5">
        <v>965</v>
      </c>
      <c t="n" s="5" r="C5">
        <v>957</v>
      </c>
    </row>
    <row spans="1:3" r="6">
      <c t="s" s="4" r="A6">
        <v>407</v>
      </c>
      <c t="n" s="5" r="B6">
        <v>17069</v>
      </c>
      <c t="n" s="5" r="C6">
        <v>15218</v>
      </c>
    </row>
    <row spans="1:3" r="7">
      <c t="s" s="4" r="A7">
        <v>408</v>
      </c>
      <c t="n" s="5" r="B7">
        <v>-13970</v>
      </c>
      <c t="n" s="5" r="C7">
        <v>-13314</v>
      </c>
    </row>
    <row spans="1:3" r="8">
      <c t="s" s="4" r="A8">
        <v>37</v>
      </c>
      <c t="n" s="7" r="B8">
        <v>3099</v>
      </c>
      <c t="n" s="7" r="C8">
        <v>19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36459</v>
      </c>
      <c t="n" s="7" r="C4">
        <v>25880</v>
      </c>
      <c t="n" s="7" r="D4">
        <v>88480</v>
      </c>
      <c t="n" s="7" r="E4">
        <v>76727</v>
      </c>
    </row>
    <row spans="1:5" r="5">
      <c t="s" s="4" r="A5">
        <v>78</v>
      </c>
      <c t="n" s="5" r="B5">
        <v>3211</v>
      </c>
      <c t="n" s="5" r="C5">
        <v>1093</v>
      </c>
      <c t="n" s="5" r="D5">
        <v>6846</v>
      </c>
      <c t="n" s="5" r="E5">
        <v>2531</v>
      </c>
    </row>
    <row spans="1:5" r="6">
      <c t="s" s="4" r="A6">
        <v>79</v>
      </c>
      <c t="n" s="5" r="B6">
        <v>505</v>
      </c>
      <c t="n" s="5" r="C6">
        <v>391</v>
      </c>
      <c t="n" s="5" r="D6">
        <v>1479</v>
      </c>
      <c t="n" s="5" r="E6">
        <v>979</v>
      </c>
    </row>
    <row spans="1:5" r="7">
      <c t="s" s="4" r="A7">
        <v>80</v>
      </c>
      <c t="n" s="5" r="B7">
        <v>40175</v>
      </c>
      <c t="n" s="5" r="C7">
        <v>27364</v>
      </c>
      <c t="n" s="5" r="D7">
        <v>96805</v>
      </c>
      <c t="n" s="5" r="E7">
        <v>80237</v>
      </c>
    </row>
    <row spans="1:5" r="8">
      <c t="s" s="4" r="A8">
        <v>81</v>
      </c>
      <c t="n" s="5" r="B8">
        <v>24878</v>
      </c>
      <c t="n" s="5" r="C8">
        <v>16356</v>
      </c>
      <c t="n" s="5" r="D8">
        <v>59639</v>
      </c>
      <c t="n" s="5" r="E8">
        <v>48828</v>
      </c>
    </row>
    <row spans="1:5" r="9">
      <c t="s" s="4" r="A9">
        <v>82</v>
      </c>
      <c t="n" s="5" r="B9">
        <v>15297</v>
      </c>
      <c t="n" s="5" r="C9">
        <v>11008</v>
      </c>
      <c t="n" s="5" r="D9">
        <v>37166</v>
      </c>
      <c t="n" s="5" r="E9">
        <v>31409</v>
      </c>
    </row>
    <row spans="1:5" r="10">
      <c t="s" s="3" r="A10">
        <v>83</v>
      </c>
    </row>
    <row spans="1:5" r="11">
      <c t="s" s="4" r="A11">
        <v>84</v>
      </c>
      <c t="n" s="5" r="B11">
        <v>4109</v>
      </c>
      <c t="n" s="5" r="C11">
        <v>3336</v>
      </c>
      <c t="n" s="5" r="D11">
        <v>11430</v>
      </c>
      <c t="n" s="5" r="E11">
        <v>11078</v>
      </c>
    </row>
    <row spans="1:5" r="12">
      <c t="s" s="4" r="A12">
        <v>85</v>
      </c>
      <c t="n" s="5" r="B12">
        <v>3574</v>
      </c>
      <c t="n" s="5" r="C12">
        <v>2055</v>
      </c>
      <c t="n" s="5" r="D12">
        <v>7952</v>
      </c>
      <c t="n" s="5" r="E12">
        <v>5971</v>
      </c>
    </row>
    <row spans="1:5" r="13">
      <c t="s" s="4" r="A13">
        <v>86</v>
      </c>
      <c t="n" s="5" r="B13">
        <v>3600</v>
      </c>
      <c t="n" s="5" r="C13">
        <v>3161</v>
      </c>
      <c t="n" s="5" r="D13">
        <v>9854</v>
      </c>
      <c t="n" s="5" r="E13">
        <v>8899</v>
      </c>
    </row>
    <row spans="1:5" r="14">
      <c t="s" s="4" r="A14">
        <v>87</v>
      </c>
      <c t="n" s="5" r="B14">
        <v>720</v>
      </c>
      <c t="n" s="5" r="C14">
        <v>483</v>
      </c>
      <c t="n" s="5" r="D14">
        <v>1808</v>
      </c>
      <c t="n" s="5" r="E14">
        <v>1373</v>
      </c>
    </row>
    <row spans="1:5" r="15">
      <c t="s" s="4" r="A15">
        <v>88</v>
      </c>
      <c t="n" s="5" r="B15">
        <v>-25</v>
      </c>
      <c t="n" s="5" r="C15">
        <v>-25</v>
      </c>
      <c t="n" s="5" r="D15">
        <v>-75</v>
      </c>
      <c t="n" s="5" r="E15">
        <v>-118</v>
      </c>
    </row>
    <row spans="1:5" r="16">
      <c t="s" s="4" r="A16">
        <v>89</v>
      </c>
      <c t="n" s="5" r="B16">
        <v>11978</v>
      </c>
      <c t="n" s="5" r="C16">
        <v>9010</v>
      </c>
      <c t="n" s="5" r="D16">
        <v>30969</v>
      </c>
      <c t="n" s="5" r="E16">
        <v>27203</v>
      </c>
    </row>
    <row spans="1:5" r="17">
      <c t="s" s="4" r="A17">
        <v>90</v>
      </c>
      <c t="n" s="5" r="B17">
        <v>3319</v>
      </c>
      <c t="n" s="5" r="C17">
        <v>1998</v>
      </c>
      <c t="n" s="5" r="D17">
        <v>6197</v>
      </c>
      <c t="n" s="5" r="E17">
        <v>4206</v>
      </c>
    </row>
    <row spans="1:5" r="18">
      <c t="s" s="4" r="A18">
        <v>91</v>
      </c>
      <c t="n" s="5" r="B18">
        <v>-216</v>
      </c>
      <c t="n" s="5" r="C18">
        <v>-177</v>
      </c>
      <c t="n" s="5" r="D18">
        <v>-546</v>
      </c>
      <c t="n" s="5" r="E18">
        <v>-518</v>
      </c>
    </row>
    <row spans="1:5" r="19">
      <c t="s" s="4" r="A19">
        <v>92</v>
      </c>
      <c t="n" s="5" r="B19">
        <v>3103</v>
      </c>
      <c t="n" s="5" r="C19">
        <v>1821</v>
      </c>
      <c t="n" s="5" r="D19">
        <v>5651</v>
      </c>
      <c t="n" s="5" r="E19">
        <v>3688</v>
      </c>
    </row>
    <row spans="1:5" r="20">
      <c t="s" s="4" r="A20">
        <v>93</v>
      </c>
      <c t="n" s="5" r="B20">
        <v>1488</v>
      </c>
      <c t="n" s="5" r="C20">
        <v>697</v>
      </c>
      <c t="n" s="5" r="D20">
        <v>2391</v>
      </c>
      <c t="n" s="5" r="E20">
        <v>1394</v>
      </c>
    </row>
    <row spans="1:5" r="21">
      <c t="s" s="4" r="A21">
        <v>94</v>
      </c>
      <c t="n" s="7" r="B21">
        <v>1615</v>
      </c>
      <c t="n" s="7" r="C21">
        <v>1124</v>
      </c>
      <c t="n" s="7" r="D21">
        <v>3260</v>
      </c>
      <c t="n" s="7" r="E21">
        <v>2294</v>
      </c>
    </row>
    <row spans="1:5" r="22">
      <c t="s" s="3" r="A22">
        <v>95</v>
      </c>
    </row>
    <row spans="1:5" r="23">
      <c t="s" s="4" r="A23">
        <v>96</v>
      </c>
      <c t="n" s="9" r="B23">
        <v>0.16</v>
      </c>
      <c t="n" s="9" r="C23">
        <v>0.12</v>
      </c>
      <c t="n" s="9" r="D23">
        <v>0.33</v>
      </c>
      <c t="n" s="9" r="E23">
        <v>0.26</v>
      </c>
    </row>
    <row spans="1:5" r="24">
      <c t="s" s="4" r="A24">
        <v>97</v>
      </c>
      <c t="s" s="4" r="B24">
        <v>98</v>
      </c>
      <c t="s" s="4" r="C24">
        <v>99</v>
      </c>
      <c t="s" s="4" r="D24">
        <v>100</v>
      </c>
      <c t="s" s="4" r="E24">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09</v>
      </c>
      <c t="s" s="2" r="B1">
        <v>1</v>
      </c>
    </row>
    <row spans="1:3" r="2">
      <c t="s" s="2" r="B2">
        <v>2</v>
      </c>
      <c t="s" s="2" r="C2">
        <v>30</v>
      </c>
    </row>
    <row spans="1:3" r="3">
      <c t="s" s="3" r="A3">
        <v>410</v>
      </c>
    </row>
    <row spans="1:3" r="4">
      <c t="s" s="4" r="A4">
        <v>411</v>
      </c>
      <c t="n" s="7" r="B4">
        <v>24862</v>
      </c>
      <c t="n" s="7" r="C4">
        <v>14468</v>
      </c>
    </row>
    <row spans="1:3" r="5">
      <c t="s" s="4" r="A5">
        <v>412</v>
      </c>
      <c t="n" s="5" r="B5">
        <v>-11866</v>
      </c>
      <c t="n" s="5" r="C5">
        <v>-10295</v>
      </c>
    </row>
    <row spans="1:3" r="6">
      <c t="s" s="4" r="A6">
        <v>39</v>
      </c>
      <c t="n" s="5" r="B6">
        <v>12996</v>
      </c>
      <c t="n" s="5" r="C6">
        <v>4173</v>
      </c>
    </row>
    <row spans="1:3" r="7">
      <c t="s" s="4" r="A7">
        <v>250</v>
      </c>
    </row>
    <row spans="1:3" r="8">
      <c t="s" s="3" r="A8">
        <v>410</v>
      </c>
    </row>
    <row spans="1:3" r="9">
      <c t="s" s="4" r="A9">
        <v>411</v>
      </c>
      <c t="n" s="5" r="B9">
        <v>8894</v>
      </c>
      <c t="n" s="5" r="C9">
        <v>6574</v>
      </c>
    </row>
    <row spans="1:3" r="10">
      <c t="s" s="4" r="A10">
        <v>412</v>
      </c>
      <c t="n" s="5" r="B10">
        <v>-5896</v>
      </c>
      <c t="n" s="5" r="C10">
        <v>-5594</v>
      </c>
    </row>
    <row spans="1:3" r="11">
      <c t="s" s="4" r="A11">
        <v>39</v>
      </c>
      <c t="n" s="7" r="B11">
        <v>2998</v>
      </c>
      <c t="n" s="5" r="C11">
        <v>980</v>
      </c>
    </row>
    <row spans="1:3" r="12">
      <c t="s" s="4" r="A12">
        <v>413</v>
      </c>
    </row>
    <row spans="1:3" r="13">
      <c t="s" s="3" r="A13">
        <v>414</v>
      </c>
    </row>
    <row spans="1:3" r="14">
      <c t="s" s="4" r="A14">
        <v>415</v>
      </c>
      <c t="s" s="4" r="B14">
        <v>275</v>
      </c>
    </row>
    <row spans="1:3" r="15">
      <c t="s" s="4" r="A15">
        <v>416</v>
      </c>
    </row>
    <row spans="1:3" r="16">
      <c t="s" s="3" r="A16">
        <v>410</v>
      </c>
    </row>
    <row spans="1:3" r="17">
      <c t="s" s="4" r="A17">
        <v>411</v>
      </c>
      <c t="n" s="7" r="B17">
        <v>1300</v>
      </c>
      <c t="n" s="5" r="C17">
        <v>1300</v>
      </c>
    </row>
    <row spans="1:3" r="18">
      <c t="s" s="4" r="A18">
        <v>412</v>
      </c>
      <c t="n" s="7" r="B18">
        <v>-1300</v>
      </c>
      <c t="n" s="7" r="C18">
        <v>-1300</v>
      </c>
    </row>
    <row spans="1:3" r="19">
      <c t="s" s="4" r="A19">
        <v>39</v>
      </c>
      <c t="s" s="4" r="B19">
        <v>48</v>
      </c>
      <c t="s" s="4" r="C19">
        <v>48</v>
      </c>
    </row>
    <row spans="1:3" r="20">
      <c t="s" s="3" r="A20">
        <v>414</v>
      </c>
    </row>
    <row spans="1:3" r="21">
      <c t="s" s="4" r="A21">
        <v>415</v>
      </c>
      <c t="s" s="4" r="B21">
        <v>253</v>
      </c>
    </row>
    <row spans="1:3" r="22">
      <c t="s" s="4" r="A22">
        <v>246</v>
      </c>
    </row>
    <row spans="1:3" r="23">
      <c t="s" s="3" r="A23">
        <v>410</v>
      </c>
    </row>
    <row spans="1:3" r="24">
      <c t="s" s="4" r="A24">
        <v>411</v>
      </c>
      <c t="n" s="7" r="B24">
        <v>12093</v>
      </c>
      <c t="n" s="7" r="C24">
        <v>5074</v>
      </c>
    </row>
    <row spans="1:3" r="25">
      <c t="s" s="4" r="A25">
        <v>412</v>
      </c>
      <c t="n" s="5" r="B25">
        <v>-3554</v>
      </c>
      <c t="n" s="5" r="C25">
        <v>-2696</v>
      </c>
    </row>
    <row spans="1:3" r="26">
      <c t="s" s="4" r="A26">
        <v>39</v>
      </c>
      <c t="n" s="7" r="B26">
        <v>8539</v>
      </c>
      <c t="n" s="5" r="C26">
        <v>2378</v>
      </c>
    </row>
    <row spans="1:3" r="27">
      <c t="s" s="4" r="A27">
        <v>417</v>
      </c>
    </row>
    <row spans="1:3" r="28">
      <c t="s" s="3" r="A28">
        <v>414</v>
      </c>
    </row>
    <row spans="1:3" r="29">
      <c t="s" s="4" r="A29">
        <v>415</v>
      </c>
      <c t="s" s="4" r="B29">
        <v>242</v>
      </c>
    </row>
    <row spans="1:3" r="30">
      <c t="s" s="4" r="A30">
        <v>418</v>
      </c>
    </row>
    <row spans="1:3" r="31">
      <c t="s" s="3" r="A31">
        <v>414</v>
      </c>
    </row>
    <row spans="1:3" r="32">
      <c t="s" s="4" r="A32">
        <v>415</v>
      </c>
      <c t="s" s="4" r="B32">
        <v>249</v>
      </c>
    </row>
    <row spans="1:3" r="33">
      <c t="s" s="4" r="A33">
        <v>237</v>
      </c>
    </row>
    <row spans="1:3" r="34">
      <c t="s" s="3" r="A34">
        <v>410</v>
      </c>
    </row>
    <row spans="1:3" r="35">
      <c t="s" s="4" r="A35">
        <v>411</v>
      </c>
      <c t="n" s="7" r="B35">
        <v>1240</v>
      </c>
      <c t="n" s="5" r="C35">
        <v>700</v>
      </c>
    </row>
    <row spans="1:3" r="36">
      <c t="s" s="4" r="A36">
        <v>412</v>
      </c>
      <c t="n" s="5" r="B36">
        <v>-726</v>
      </c>
      <c t="n" s="5" r="C36">
        <v>-500</v>
      </c>
    </row>
    <row spans="1:3" r="37">
      <c t="s" s="4" r="A37">
        <v>39</v>
      </c>
      <c t="n" s="5" r="B37">
        <v>514</v>
      </c>
      <c t="n" s="5" r="C37">
        <v>200</v>
      </c>
    </row>
    <row spans="1:3" r="38">
      <c t="s" s="4" r="A38">
        <v>255</v>
      </c>
    </row>
    <row spans="1:3" r="39">
      <c t="s" s="3" r="A39">
        <v>410</v>
      </c>
    </row>
    <row spans="1:3" r="40">
      <c t="s" s="4" r="A40">
        <v>411</v>
      </c>
      <c t="n" s="5" r="B40">
        <v>1335</v>
      </c>
      <c t="n" s="5" r="C40">
        <v>820</v>
      </c>
    </row>
    <row spans="1:3" r="41">
      <c t="s" s="4" r="A41">
        <v>412</v>
      </c>
      <c t="n" s="5" r="B41">
        <v>-390</v>
      </c>
      <c t="n" s="5" r="C41">
        <v>-205</v>
      </c>
    </row>
    <row spans="1:3" r="42">
      <c t="s" s="4" r="A42">
        <v>39</v>
      </c>
      <c t="n" s="7" r="B42">
        <v>945</v>
      </c>
      <c t="n" s="7" r="C42">
        <v>615</v>
      </c>
    </row>
    <row spans="1:3" r="43">
      <c t="s" s="4" r="A43">
        <v>419</v>
      </c>
    </row>
    <row spans="1:3" r="44">
      <c t="s" s="3" r="A44">
        <v>414</v>
      </c>
    </row>
    <row spans="1:3" r="45">
      <c t="s" s="4" r="A45">
        <v>415</v>
      </c>
      <c t="s" s="4" r="B45">
        <v>245</v>
      </c>
    </row>
    <row spans="1:3" r="46">
      <c t="s" s="4" r="A46">
        <v>420</v>
      </c>
    </row>
    <row spans="1:3" r="47">
      <c t="s" s="3" r="A47">
        <v>414</v>
      </c>
    </row>
    <row spans="1:3" r="48">
      <c t="s" s="4" r="A48">
        <v>415</v>
      </c>
      <c t="s" s="4" r="B48">
        <v>275</v>
      </c>
    </row>
    <row spans="1:3" r="49">
      <c t="s" s="4" r="A49">
        <v>421</v>
      </c>
    </row>
    <row spans="1:3" r="50">
      <c t="s" s="3" r="A50">
        <v>414</v>
      </c>
    </row>
    <row spans="1:3" r="51">
      <c t="s" s="4" r="A51">
        <v>415</v>
      </c>
      <c t="s" s="4" r="B51">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422</v>
      </c>
      <c t="s" s="2" r="B1">
        <v>423</v>
      </c>
    </row>
    <row spans="1:2" r="2">
      <c t="s" s="3" r="A2">
        <v>424</v>
      </c>
    </row>
    <row spans="1:2" r="3">
      <c t="n" s="5" r="A3">
        <v>2015</v>
      </c>
      <c t="n" s="7" r="B3">
        <v>560</v>
      </c>
    </row>
    <row spans="1:2" r="4">
      <c t="n" s="5" r="A4">
        <v>2016</v>
      </c>
      <c t="n" s="5" r="B4">
        <v>2122</v>
      </c>
    </row>
    <row spans="1:2" r="5">
      <c t="n" s="5" r="A5">
        <v>2017</v>
      </c>
      <c t="n" s="5" r="B5">
        <v>1937</v>
      </c>
    </row>
    <row spans="1:2" r="6">
      <c t="n" s="5" r="A6">
        <v>2018</v>
      </c>
      <c t="n" s="5" r="B6">
        <v>1663</v>
      </c>
    </row>
    <row spans="1:2" r="7">
      <c t="n" s="5" r="A7">
        <v>2019</v>
      </c>
      <c t="n" s="5" r="B7">
        <v>732</v>
      </c>
    </row>
    <row spans="1:2" r="8">
      <c t="n" s="5" r="A8">
        <v>2020</v>
      </c>
      <c t="n" s="5" r="B8">
        <v>702</v>
      </c>
    </row>
    <row spans="1:2" r="9">
      <c t="s" s="4" r="A9">
        <v>425</v>
      </c>
      <c t="n" s="7" r="B9">
        <v>77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s="1" r="A1">
        <v>426</v>
      </c>
      <c t="s" s="2" r="B1">
        <v>1</v>
      </c>
    </row>
    <row spans="1:2" r="2">
      <c t="s" s="2" r="B2">
        <v>423</v>
      </c>
    </row>
    <row spans="1:2" r="3">
      <c t="s" s="3" r="A3">
        <v>40</v>
      </c>
    </row>
    <row spans="1:2" r="4">
      <c t="s" s="4" r="A4">
        <v>427</v>
      </c>
      <c t="n" s="7" r="B4">
        <v>20948</v>
      </c>
    </row>
    <row spans="1:2" r="5">
      <c t="s" s="4" r="A5">
        <v>428</v>
      </c>
      <c t="n" s="5" r="B5">
        <v>11148</v>
      </c>
    </row>
    <row spans="1:2" r="6">
      <c t="s" s="4" r="A6">
        <v>429</v>
      </c>
      <c t="n" s="7" r="B6">
        <v>320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30</v>
      </c>
      <c t="s" s="2" r="B1">
        <v>2</v>
      </c>
      <c t="s" s="2" r="C1">
        <v>30</v>
      </c>
    </row>
    <row spans="1:3" r="2">
      <c t="s" s="3" r="A2">
        <v>46</v>
      </c>
    </row>
    <row spans="1:3" r="3">
      <c t="s" s="4" r="A3">
        <v>431</v>
      </c>
      <c t="n" s="7" r="B3">
        <v>3247</v>
      </c>
      <c t="n" s="7" r="C3">
        <v>5149</v>
      </c>
    </row>
    <row spans="1:3" r="4">
      <c t="s" s="4" r="A4">
        <v>432</v>
      </c>
      <c t="n" s="5" r="B4">
        <v>5836</v>
      </c>
      <c t="n" s="5" r="C4">
        <v>3383</v>
      </c>
    </row>
    <row spans="1:3" r="5">
      <c t="s" s="4" r="A5">
        <v>433</v>
      </c>
      <c t="n" s="5" r="B5">
        <v>404</v>
      </c>
      <c t="n" s="5" r="C5">
        <v>267</v>
      </c>
    </row>
    <row spans="1:3" r="6">
      <c t="s" s="4" r="A6">
        <v>434</v>
      </c>
      <c t="n" s="5" r="B6">
        <v>447</v>
      </c>
      <c t="n" s="5" r="C6">
        <v>696</v>
      </c>
    </row>
    <row spans="1:3" r="7">
      <c t="s" s="4" r="A7">
        <v>435</v>
      </c>
      <c t="n" s="7" r="B7">
        <v>9934</v>
      </c>
      <c t="n" s="7" r="C7">
        <v>94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 customWidth="1" max="5" min="5" width="14"/>
  </cols>
  <sheetData>
    <row spans="1:5" r="1">
      <c t="s" s="1" r="A1">
        <v>436</v>
      </c>
      <c t="s" s="2" r="B1">
        <v>316</v>
      </c>
      <c t="s" s="2" r="C1">
        <v>280</v>
      </c>
      <c t="s" s="2" r="D1">
        <v>2</v>
      </c>
      <c t="s" s="2" r="E1">
        <v>75</v>
      </c>
    </row>
    <row spans="1:5" r="2">
      <c t="s" s="3" r="A2">
        <v>437</v>
      </c>
    </row>
    <row spans="1:5" r="3">
      <c t="s" s="4" r="A3">
        <v>438</v>
      </c>
      <c t="n" s="7" r="D3">
        <v>20100000</v>
      </c>
    </row>
    <row spans="1:5" r="4">
      <c t="s" s="4" r="A4">
        <v>439</v>
      </c>
      <c t="s" s="4" r="D4">
        <v>440</v>
      </c>
    </row>
    <row spans="1:5" r="5">
      <c t="s" s="4" r="A5">
        <v>212</v>
      </c>
    </row>
    <row spans="1:5" r="6">
      <c t="s" s="3" r="A6">
        <v>437</v>
      </c>
    </row>
    <row spans="1:5" r="7">
      <c t="s" s="4" r="A7">
        <v>217</v>
      </c>
      <c t="n" s="5" r="D7">
        <v>1075268</v>
      </c>
    </row>
    <row spans="1:5" r="8">
      <c t="s" s="4" r="A8">
        <v>441</v>
      </c>
    </row>
    <row spans="1:5" r="9">
      <c t="s" s="3" r="A9">
        <v>437</v>
      </c>
    </row>
    <row spans="1:5" r="10">
      <c t="s" s="4" r="A10">
        <v>442</v>
      </c>
      <c t="s" s="4" r="D10">
        <v>443</v>
      </c>
      <c t="s" s="4" r="E10">
        <v>443</v>
      </c>
    </row>
    <row spans="1:5" r="11">
      <c t="s" s="4" r="A11">
        <v>444</v>
      </c>
    </row>
    <row spans="1:5" r="12">
      <c t="s" s="3" r="A12">
        <v>437</v>
      </c>
    </row>
    <row spans="1:5" r="13">
      <c t="s" s="4" r="A13">
        <v>442</v>
      </c>
      <c t="s" s="4" r="D13">
        <v>445</v>
      </c>
      <c t="s" s="4" r="E13">
        <v>446</v>
      </c>
    </row>
    <row spans="1:5" r="14">
      <c t="s" s="4" r="A14">
        <v>447</v>
      </c>
      <c t="n" s="7" r="D14">
        <v>10100000</v>
      </c>
      <c t="n" s="7" r="E14">
        <v>6400000</v>
      </c>
    </row>
    <row spans="1:5" r="15">
      <c t="s" s="4" r="A15">
        <v>333</v>
      </c>
    </row>
    <row spans="1:5" r="16">
      <c t="s" s="3" r="A16">
        <v>437</v>
      </c>
    </row>
    <row spans="1:5" r="17">
      <c t="s" s="4" r="A17">
        <v>448</v>
      </c>
      <c t="n" s="7" r="B17">
        <v>5900000</v>
      </c>
    </row>
    <row spans="1:5" r="18">
      <c t="s" s="4" r="A18">
        <v>449</v>
      </c>
      <c t="s" s="4" r="B18">
        <v>223</v>
      </c>
    </row>
    <row spans="1:5" r="19">
      <c t="s" s="4" r="A19">
        <v>450</v>
      </c>
      <c t="s" s="4" r="B19">
        <v>337</v>
      </c>
    </row>
    <row spans="1:5" r="20">
      <c t="s" s="4" r="A20">
        <v>451</v>
      </c>
      <c t="s" s="4" r="B20">
        <v>292</v>
      </c>
    </row>
    <row spans="1:5" r="21">
      <c t="s" s="4" r="A21">
        <v>439</v>
      </c>
      <c t="s" s="4" r="B21">
        <v>26</v>
      </c>
    </row>
    <row spans="1:5" r="22">
      <c t="s" s="4" r="A22">
        <v>452</v>
      </c>
      <c t="s" s="4" r="B22">
        <v>453</v>
      </c>
    </row>
    <row spans="1:5" r="23">
      <c t="s" s="4" r="A23">
        <v>168</v>
      </c>
    </row>
    <row spans="1:5" r="24">
      <c t="s" s="3" r="A24">
        <v>437</v>
      </c>
    </row>
    <row spans="1:5" r="25">
      <c t="s" s="4" r="A25">
        <v>284</v>
      </c>
      <c t="n" s="7" r="C25">
        <v>3700000</v>
      </c>
      <c t="n" s="7" r="D25">
        <v>3700000</v>
      </c>
    </row>
    <row spans="1:5" r="26">
      <c t="s" s="4" r="A26">
        <v>454</v>
      </c>
      <c t="n" s="7" r="C26">
        <v>37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6"/>
    <col customWidth="1" max="2" min="2" width="21"/>
  </cols>
  <sheetData>
    <row spans="1:2" r="1">
      <c t="s" s="1" r="A1">
        <v>455</v>
      </c>
      <c t="s" s="2" r="B1">
        <v>1</v>
      </c>
    </row>
    <row spans="1:2" r="2">
      <c t="s" s="2" r="B2">
        <v>423</v>
      </c>
    </row>
    <row spans="1:2" r="3">
      <c t="s" s="4" r="A3">
        <v>456</v>
      </c>
    </row>
    <row spans="1:2" r="4">
      <c t="s" s="4" r="A4">
        <v>457</v>
      </c>
      <c t="n" s="7" r="B4">
        <v>9000000</v>
      </c>
    </row>
    <row spans="1:2" r="5">
      <c t="s" s="4" r="A5">
        <v>458</v>
      </c>
      <c t="s" s="4" r="B5">
        <v>459</v>
      </c>
    </row>
    <row spans="1:2" r="6">
      <c t="s" s="4" r="A6">
        <v>460</v>
      </c>
      <c t="n" s="7" r="B6">
        <v>9000000</v>
      </c>
    </row>
    <row spans="1:2" r="7">
      <c t="s" s="4" r="A7">
        <v>461</v>
      </c>
      <c t="n" s="5" r="B7">
        <v>5100000</v>
      </c>
    </row>
    <row spans="1:2" r="8">
      <c t="s" s="4" r="A8">
        <v>462</v>
      </c>
    </row>
    <row spans="1:2" r="9">
      <c t="s" s="4" r="A9">
        <v>457</v>
      </c>
      <c t="n" s="7" r="B9">
        <v>15000000</v>
      </c>
    </row>
    <row spans="1:2" r="10">
      <c t="s" s="4" r="A10">
        <v>458</v>
      </c>
      <c t="s" s="4" r="B10">
        <v>275</v>
      </c>
    </row>
    <row spans="1:2" r="11">
      <c t="s" s="4" r="A11">
        <v>291</v>
      </c>
      <c t="s" s="4" r="B11">
        <v>463</v>
      </c>
    </row>
    <row spans="1:2" r="12">
      <c t="s" s="4" r="A12">
        <v>460</v>
      </c>
      <c t="n" s="7" r="B12">
        <v>15000000</v>
      </c>
    </row>
    <row spans="1:2" r="13">
      <c t="s" s="4" r="A13">
        <v>461</v>
      </c>
      <c t="n" s="5" r="B13">
        <v>14300000</v>
      </c>
    </row>
    <row spans="1:2" r="14">
      <c t="s" s="4" r="A14">
        <v>464</v>
      </c>
    </row>
    <row spans="1:2" r="15">
      <c t="s" s="4" r="A15">
        <v>457</v>
      </c>
      <c t="n" s="5" r="B15">
        <v>8000000</v>
      </c>
    </row>
    <row spans="1:2" r="16">
      <c t="s" s="4" r="A16">
        <v>460</v>
      </c>
      <c t="n" s="5" r="B16">
        <v>2750000</v>
      </c>
    </row>
    <row spans="1:2" r="17">
      <c t="s" s="4" r="A17">
        <v>461</v>
      </c>
      <c t="n" s="7" r="B17">
        <v>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spans="1:5" r="1">
      <c t="s" s="1" r="A1">
        <v>465</v>
      </c>
      <c t="s" s="2" r="B1">
        <v>74</v>
      </c>
      <c t="s" s="2" r="C1">
        <v>1</v>
      </c>
    </row>
    <row spans="1:5" r="2">
      <c t="s" s="2" r="B2">
        <v>280</v>
      </c>
      <c t="s" s="2" r="C2">
        <v>2</v>
      </c>
      <c t="s" s="2" r="D2">
        <v>75</v>
      </c>
      <c t="s" s="2" r="E2">
        <v>30</v>
      </c>
    </row>
    <row spans="1:5" r="3">
      <c t="s" s="4" r="A3">
        <v>466</v>
      </c>
      <c t="n" s="7" r="C3">
        <v>500000</v>
      </c>
    </row>
    <row spans="1:5" r="4">
      <c t="s" s="4" r="A4">
        <v>467</v>
      </c>
      <c t="n" s="5" r="C4">
        <v>42000</v>
      </c>
    </row>
    <row spans="1:5" r="5">
      <c t="s" s="4" r="A5">
        <v>468</v>
      </c>
      <c t="n" s="5" r="C5">
        <v>9000</v>
      </c>
      <c t="n" s="7" r="E5">
        <v>28000</v>
      </c>
    </row>
    <row spans="1:5" r="6">
      <c t="s" s="4" r="A6">
        <v>469</v>
      </c>
      <c t="n" s="5" r="C6">
        <v>1217000</v>
      </c>
      <c t="n" s="7" r="D6">
        <v>-3000</v>
      </c>
    </row>
    <row spans="1:5" r="7">
      <c t="s" s="4" r="A7">
        <v>168</v>
      </c>
    </row>
    <row spans="1:5" r="8">
      <c t="s" s="4" r="A8">
        <v>284</v>
      </c>
      <c t="n" s="7" r="B8">
        <v>3700000</v>
      </c>
      <c t="n" s="7" r="C8">
        <v>3700000</v>
      </c>
    </row>
    <row spans="1:5" r="9">
      <c t="s" s="4" r="A9">
        <v>469</v>
      </c>
      <c t="n" s="7" r="B9">
        <v>-37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70</v>
      </c>
      <c t="s" s="2" r="B1">
        <v>74</v>
      </c>
      <c t="s" s="2" r="D1">
        <v>1</v>
      </c>
    </row>
    <row spans="1:5" r="2">
      <c t="s" s="2" r="B2">
        <v>2</v>
      </c>
      <c t="s" s="2" r="C2">
        <v>75</v>
      </c>
      <c t="s" s="2" r="D2">
        <v>2</v>
      </c>
      <c t="s" s="2" r="E2">
        <v>75</v>
      </c>
    </row>
    <row spans="1:5" r="3">
      <c t="s" s="3" r="A3">
        <v>264</v>
      </c>
    </row>
    <row spans="1:5" r="4">
      <c t="s" s="4" r="A4">
        <v>265</v>
      </c>
      <c t="n" s="7" r="B4">
        <v>40795</v>
      </c>
      <c t="n" s="7" r="C4">
        <v>27234</v>
      </c>
      <c t="n" s="7" r="D4">
        <v>98545</v>
      </c>
      <c t="n" s="7" r="E4">
        <v>80845</v>
      </c>
    </row>
    <row spans="1:5" r="5">
      <c t="s" s="4" r="A5">
        <v>104</v>
      </c>
      <c t="n" s="7" r="B5">
        <v>1602</v>
      </c>
      <c t="n" s="7" r="C5">
        <v>322</v>
      </c>
      <c t="n" s="7" r="D5">
        <v>2349</v>
      </c>
      <c t="n" s="7" r="E5">
        <v>6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471</v>
      </c>
      <c t="s" s="2" r="B1">
        <v>204</v>
      </c>
    </row>
    <row spans="1:3" r="2">
      <c t="s" s="2" r="B2">
        <v>205</v>
      </c>
      <c t="s" s="2" r="C2">
        <v>206</v>
      </c>
    </row>
    <row spans="1:3" r="3">
      <c t="s" s="4" r="A3">
        <v>222</v>
      </c>
      <c t="s" s="4" r="C3">
        <v>223</v>
      </c>
    </row>
    <row spans="1:3" r="4">
      <c t="s" s="4" r="A4">
        <v>472</v>
      </c>
      <c t="n" s="5" r="B4">
        <v>168007</v>
      </c>
    </row>
    <row spans="1:3" r="5">
      <c t="s" s="4" r="A5">
        <v>213</v>
      </c>
      <c t="n" s="5" r="B5">
        <v>148240</v>
      </c>
    </row>
    <row spans="1:3" r="6">
      <c t="s" s="4" r="A6">
        <v>302</v>
      </c>
      <c t="n" s="9" r="B6">
        <v>184.47</v>
      </c>
    </row>
    <row spans="1:3" r="7">
      <c t="s" s="4" r="A7">
        <v>473</v>
      </c>
      <c t="n" s="9" r="B7">
        <v>16.77</v>
      </c>
    </row>
    <row spans="1:3" r="8">
      <c t="s" s="4" r="A8">
        <v>474</v>
      </c>
      <c t="n" s="7" r="B8">
        <v>279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5</v>
      </c>
    </row>
    <row spans="1:3" r="3">
      <c t="s" s="3" r="A3">
        <v>103</v>
      </c>
    </row>
    <row spans="1:3" r="4">
      <c t="s" s="4" r="A4">
        <v>104</v>
      </c>
      <c t="n" s="7" r="B4">
        <v>3260</v>
      </c>
      <c t="n" s="7" r="C4">
        <v>2294</v>
      </c>
    </row>
    <row spans="1:3" r="5">
      <c t="s" s="3" r="A5">
        <v>105</v>
      </c>
    </row>
    <row spans="1:3" r="6">
      <c t="s" s="4" r="A6">
        <v>87</v>
      </c>
      <c t="n" s="5" r="B6">
        <v>2262</v>
      </c>
      <c t="n" s="5" r="C6">
        <v>1650</v>
      </c>
    </row>
    <row spans="1:3" r="7">
      <c t="s" s="4" r="A7">
        <v>106</v>
      </c>
      <c t="n" s="5" r="B7">
        <v>343</v>
      </c>
      <c t="n" s="5" r="C7">
        <v>236</v>
      </c>
    </row>
    <row spans="1:3" r="8">
      <c t="s" s="4" r="A8">
        <v>107</v>
      </c>
      <c t="n" s="5" r="B8">
        <v>716</v>
      </c>
      <c t="n" s="5" r="C8">
        <v>773</v>
      </c>
    </row>
    <row spans="1:3" r="9">
      <c t="s" s="4" r="A9">
        <v>108</v>
      </c>
      <c t="n" s="5" r="B9">
        <v>1889</v>
      </c>
      <c t="n" s="5" r="C9">
        <v>1025</v>
      </c>
    </row>
    <row spans="1:3" r="10">
      <c t="s" s="4" r="A10">
        <v>109</v>
      </c>
      <c t="n" s="5" r="B10">
        <v>5663</v>
      </c>
      <c t="n" s="5" r="C10">
        <v>1171</v>
      </c>
    </row>
    <row spans="1:3" r="11">
      <c t="s" s="3" r="A11">
        <v>110</v>
      </c>
    </row>
    <row spans="1:3" r="12">
      <c t="s" s="4" r="A12">
        <v>111</v>
      </c>
      <c t="n" s="5" r="B12">
        <v>-1159</v>
      </c>
      <c t="n" s="5" r="C12">
        <v>-690</v>
      </c>
    </row>
    <row spans="1:3" r="13">
      <c t="s" s="4" r="A13">
        <v>35</v>
      </c>
      <c t="n" s="5" r="B13">
        <v>-1217</v>
      </c>
      <c t="n" s="5" r="C13">
        <v>3</v>
      </c>
    </row>
    <row spans="1:3" r="14">
      <c t="s" s="4" r="A14">
        <v>42</v>
      </c>
      <c t="n" s="5" r="B14">
        <v>-3627</v>
      </c>
      <c t="n" s="5" r="C14">
        <v>-776</v>
      </c>
    </row>
    <row spans="1:3" r="15">
      <c t="s" s="4" r="A15">
        <v>45</v>
      </c>
      <c t="n" s="5" r="B15">
        <v>1879</v>
      </c>
      <c t="n" s="5" r="C15">
        <v>173</v>
      </c>
    </row>
    <row spans="1:3" r="16">
      <c t="s" s="4" r="A16">
        <v>46</v>
      </c>
      <c t="n" s="5" r="B16">
        <v>-2137</v>
      </c>
      <c t="n" s="5" r="C16">
        <v>331</v>
      </c>
    </row>
    <row spans="1:3" r="17">
      <c t="s" s="4" r="A17">
        <v>112</v>
      </c>
      <c t="n" s="5" r="B17">
        <v>-261</v>
      </c>
      <c t="n" s="5" r="C17">
        <v>-600</v>
      </c>
    </row>
    <row spans="1:3" r="18">
      <c t="s" s="4" r="A18">
        <v>113</v>
      </c>
      <c t="n" s="5" r="B18">
        <v>7611</v>
      </c>
      <c t="n" s="5" r="C18">
        <v>5590</v>
      </c>
    </row>
    <row spans="1:3" r="19">
      <c t="s" s="3" r="A19">
        <v>114</v>
      </c>
    </row>
    <row spans="1:3" r="20">
      <c t="s" s="4" r="A20">
        <v>115</v>
      </c>
      <c t="n" s="5" r="B20">
        <v>-1810</v>
      </c>
      <c t="n" s="7" r="C20">
        <v>-925</v>
      </c>
    </row>
    <row spans="1:3" r="21">
      <c t="s" s="4" r="A21">
        <v>116</v>
      </c>
      <c t="n" s="7" r="B21">
        <v>-25011</v>
      </c>
      <c t="s" s="4" r="C21">
        <v>48</v>
      </c>
    </row>
    <row spans="1:3" r="22">
      <c t="s" s="4" r="A22">
        <v>117</v>
      </c>
      <c t="s" s="4" r="B22">
        <v>48</v>
      </c>
      <c t="n" s="7" r="C22">
        <v>-10044</v>
      </c>
    </row>
    <row spans="1:3" r="23">
      <c t="s" s="4" r="A23">
        <v>118</v>
      </c>
      <c t="n" s="7" r="B23">
        <v>-26821</v>
      </c>
      <c t="n" s="5" r="C23">
        <v>-10969</v>
      </c>
    </row>
    <row spans="1:3" r="24">
      <c t="s" s="3" r="A24">
        <v>119</v>
      </c>
    </row>
    <row spans="1:3" r="25">
      <c t="s" s="4" r="A25">
        <v>120</v>
      </c>
      <c t="n" s="5" r="B25">
        <v>2750</v>
      </c>
      <c t="n" s="5" r="C25">
        <v>1000</v>
      </c>
    </row>
    <row spans="1:3" r="26">
      <c t="s" s="4" r="A26">
        <v>121</v>
      </c>
      <c t="n" s="5" r="B26">
        <v>15000</v>
      </c>
      <c t="n" s="5" r="C26">
        <v>9000</v>
      </c>
    </row>
    <row spans="1:3" r="27">
      <c t="s" s="4" r="A27">
        <v>122</v>
      </c>
      <c t="n" s="5" r="B27">
        <v>-2437</v>
      </c>
      <c t="n" s="5" r="C27">
        <v>-1687</v>
      </c>
    </row>
    <row spans="1:3" r="28">
      <c t="s" s="4" r="A28">
        <v>123</v>
      </c>
      <c t="n" s="5" r="B28">
        <v>113</v>
      </c>
      <c t="n" s="7" r="C28">
        <v>502</v>
      </c>
    </row>
    <row spans="1:3" r="29">
      <c t="s" s="4" r="A29">
        <v>124</v>
      </c>
      <c t="n" s="5" r="B29">
        <v>1860</v>
      </c>
      <c t="s" s="4" r="C29">
        <v>48</v>
      </c>
    </row>
    <row spans="1:3" r="30">
      <c t="s" s="4" r="A30">
        <v>125</v>
      </c>
      <c t="n" s="5" r="B30">
        <v>-25</v>
      </c>
      <c t="n" s="7" r="C30">
        <v>-50</v>
      </c>
    </row>
    <row spans="1:3" r="31">
      <c t="s" s="4" r="A31">
        <v>126</v>
      </c>
      <c t="n" s="5" r="B31">
        <v>17261</v>
      </c>
      <c t="n" s="5" r="C31">
        <v>8765</v>
      </c>
    </row>
    <row spans="1:3" r="32">
      <c t="s" s="4" r="A32">
        <v>127</v>
      </c>
      <c t="n" s="5" r="B32">
        <v>-1949</v>
      </c>
      <c t="n" s="5" r="C32">
        <v>3386</v>
      </c>
    </row>
    <row spans="1:3" r="33">
      <c t="s" s="4" r="A33">
        <v>128</v>
      </c>
      <c t="n" s="5" r="B33">
        <v>20747</v>
      </c>
      <c t="n" s="5" r="C33">
        <v>18930</v>
      </c>
    </row>
    <row spans="1:3" r="34">
      <c t="s" s="4" r="A34">
        <v>129</v>
      </c>
      <c t="n" s="5" r="B34">
        <v>18798</v>
      </c>
      <c t="n" s="5" r="C34">
        <v>22316</v>
      </c>
    </row>
    <row spans="1:3" r="35">
      <c t="s" s="3" r="A35">
        <v>130</v>
      </c>
    </row>
    <row spans="1:3" r="36">
      <c t="s" s="4" r="A36">
        <v>131</v>
      </c>
      <c t="n" s="5" r="B36">
        <v>329</v>
      </c>
      <c t="n" s="5" r="C36">
        <v>279</v>
      </c>
    </row>
    <row spans="1:3" r="37">
      <c t="s" s="4" r="A37">
        <v>132</v>
      </c>
      <c t="n" s="7" r="B37">
        <v>659</v>
      </c>
      <c t="n" s="7" r="C37">
        <v>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SOLIDATED CONDENSE</vt:lpstr>
      <vt:lpstr>UNAUDITED CONSOLIDATED CONDENS3</vt:lpstr>
      <vt:lpstr>UNAUDITED CONSOLIDATED CONDENS4</vt:lpstr>
      <vt:lpstr>UNAUDITED CONSOLIDATED CONDENS5</vt:lpstr>
      <vt:lpstr>Organization and Operations</vt:lpstr>
      <vt:lpstr>Basis of Presentation</vt:lpstr>
      <vt:lpstr>Recent Accounting Pronouncement</vt:lpstr>
      <vt:lpstr>Acquisition</vt:lpstr>
      <vt:lpstr>Computation of Basic and Dilute</vt:lpstr>
      <vt:lpstr>Share-Based Compensation</vt:lpstr>
      <vt:lpstr>Investments</vt:lpstr>
      <vt:lpstr>Selected Balance Sheet Accounts</vt:lpstr>
      <vt:lpstr>Credit Facility</vt:lpstr>
      <vt:lpstr>Commitments and Contingencies</vt:lpstr>
      <vt:lpstr>Income Taxes</vt:lpstr>
      <vt:lpstr>Subsequent Event</vt:lpstr>
      <vt:lpstr>Acquisition (Tables)</vt:lpstr>
      <vt:lpstr>Computation of Basic and Dilu19</vt:lpstr>
      <vt:lpstr>Share-Based Compensation (Table</vt:lpstr>
      <vt:lpstr>Selected Balance Sheet Accoun21</vt:lpstr>
      <vt:lpstr>Subsequent Event (Tables)</vt:lpstr>
      <vt:lpstr>Organization and Operations (De</vt:lpstr>
      <vt:lpstr>Acquisition - Dealix (Details)</vt:lpstr>
      <vt:lpstr>Acquisition - Dealix (Details 1</vt:lpstr>
      <vt:lpstr>Acquisition - Dealix (Details 2</vt:lpstr>
      <vt:lpstr>Acquisition - Auto USA (Details</vt:lpstr>
      <vt:lpstr>Acquisition - Auto USA (Detai28</vt:lpstr>
      <vt:lpstr>Acquisition - Auto USA (Detai29</vt:lpstr>
      <vt:lpstr>Acquisition (Details Narratives</vt:lpstr>
      <vt:lpstr>Computation of Basic and Dilu31</vt:lpstr>
      <vt:lpstr>Computation of Basic and Dilu32</vt:lpstr>
      <vt:lpstr>Share-Based Compensation (Detai</vt:lpstr>
      <vt:lpstr>Share-Based Compensation (Det34</vt:lpstr>
      <vt:lpstr>Share-Based Compensation (Det35</vt:lpstr>
      <vt:lpstr>Share-Based Compensation (Det36</vt:lpstr>
      <vt:lpstr>Share-Based Compensation (Det37</vt:lpstr>
      <vt:lpstr>Investments (Details Narrative)</vt:lpstr>
      <vt:lpstr>Selected Balance Sheet Accoun39</vt:lpstr>
      <vt:lpstr>Selected Balance Sheet Accoun40</vt:lpstr>
      <vt:lpstr>Selected Balance Sheet Accoun41</vt:lpstr>
      <vt:lpstr>Selected Balance Sheet Accoun42</vt:lpstr>
      <vt:lpstr>Selected Balance Sheet Accoun43</vt:lpstr>
      <vt:lpstr>Selected Balance Sheet Accoun44</vt:lpstr>
      <vt:lpstr>Credit Facility (Details Narrat</vt:lpstr>
      <vt:lpstr>Income Taxes (Details Narrative</vt:lpstr>
      <vt:lpstr>Subsequent Event (Details)</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7:15Z</dcterms:created>
  <dcterms:modified xmlns:dcterms="http://purl.org/dc/terms/" xmlns:xsi="http://www.w3.org/2001/XMLSchema-instance" xsi:type="dcterms:W3CDTF">2015-11-05T18:07:15Z</dcterms:modified>
  <dc:title xmlns:dc="http://purl.org/dc/elements/1.1/">Untitled</dc:title>
  <dc:description xmlns:dc="http://purl.org/dc/elements/1.1/"/>
  <dc:subject xmlns:dc="http://purl.org/dc/elements/1.1/"/>
  <cp:keywords/>
  <cp:category/>
</cp:coreProperties>
</file>